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Cash" sheetId="10" state="visible" r:id="rId10"/>
    <sheet xmlns:r="http://schemas.openxmlformats.org/officeDocument/2006/relationships" name="Accounts Receivable, Net"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Intangible Asset, Net" sheetId="14" state="visible" r:id="rId14"/>
    <sheet xmlns:r="http://schemas.openxmlformats.org/officeDocument/2006/relationships" name="Accrued Expenses and Other Paya" sheetId="15" state="visible" r:id="rId15"/>
    <sheet xmlns:r="http://schemas.openxmlformats.org/officeDocument/2006/relationships" name="Income Taxes" sheetId="16" state="visible" r:id="rId16"/>
    <sheet xmlns:r="http://schemas.openxmlformats.org/officeDocument/2006/relationships" name="Related Party Balance and Trans" sheetId="17" state="visible" r:id="rId17"/>
    <sheet xmlns:r="http://schemas.openxmlformats.org/officeDocument/2006/relationships" name="Ordinary Share"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Concentration of Credit Risk" sheetId="21" state="visible" r:id="rId21"/>
    <sheet xmlns:r="http://schemas.openxmlformats.org/officeDocument/2006/relationships" name="Financial Instrument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Business Combination (Tables)" sheetId="26" state="visible" r:id="rId26"/>
    <sheet xmlns:r="http://schemas.openxmlformats.org/officeDocument/2006/relationships" name="Cash (Tables)" sheetId="27" state="visible" r:id="rId27"/>
    <sheet xmlns:r="http://schemas.openxmlformats.org/officeDocument/2006/relationships" name="Accounts Receivable, Net (Table" sheetId="28" state="visible" r:id="rId28"/>
    <sheet xmlns:r="http://schemas.openxmlformats.org/officeDocument/2006/relationships" name="Other Current Assets (Tables)" sheetId="29" state="visible" r:id="rId29"/>
    <sheet xmlns:r="http://schemas.openxmlformats.org/officeDocument/2006/relationships" name="Property and Equipment, Net (Ta" sheetId="30" state="visible" r:id="rId30"/>
    <sheet xmlns:r="http://schemas.openxmlformats.org/officeDocument/2006/relationships" name="Intangible Asset, Net (Tables)" sheetId="31" state="visible" r:id="rId31"/>
    <sheet xmlns:r="http://schemas.openxmlformats.org/officeDocument/2006/relationships" name="Accrued Expenses and Other Pa_2" sheetId="32" state="visible" r:id="rId32"/>
    <sheet xmlns:r="http://schemas.openxmlformats.org/officeDocument/2006/relationships" name="Income Taxes (Tables)" sheetId="33" state="visible" r:id="rId33"/>
    <sheet xmlns:r="http://schemas.openxmlformats.org/officeDocument/2006/relationships" name="Related Party Balance and Tra_2"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Concentration of Credit Risk (T" sheetId="37" state="visible" r:id="rId37"/>
    <sheet xmlns:r="http://schemas.openxmlformats.org/officeDocument/2006/relationships" name="Commitments and Contingencies (" sheetId="38" state="visible" r:id="rId38"/>
    <sheet xmlns:r="http://schemas.openxmlformats.org/officeDocument/2006/relationships" name="Summary of Significant Accoun_3" sheetId="39" state="visible" r:id="rId39"/>
    <sheet xmlns:r="http://schemas.openxmlformats.org/officeDocument/2006/relationships" name="Business Combination (Details N" sheetId="40" state="visible" r:id="rId40"/>
    <sheet xmlns:r="http://schemas.openxmlformats.org/officeDocument/2006/relationships" name="Business Combination - Schedule" sheetId="41" state="visible" r:id="rId41"/>
    <sheet xmlns:r="http://schemas.openxmlformats.org/officeDocument/2006/relationships" name="Cash - Schedule of Cash (Detail" sheetId="42" state="visible" r:id="rId42"/>
    <sheet xmlns:r="http://schemas.openxmlformats.org/officeDocument/2006/relationships" name="Accounts Receivable, Net - Sche" sheetId="43" state="visible" r:id="rId43"/>
    <sheet xmlns:r="http://schemas.openxmlformats.org/officeDocument/2006/relationships" name="Other Current Assets - Schedule" sheetId="44" state="visible" r:id="rId44"/>
    <sheet xmlns:r="http://schemas.openxmlformats.org/officeDocument/2006/relationships" name="Property and Equipment, Net (De" sheetId="45" state="visible" r:id="rId45"/>
    <sheet xmlns:r="http://schemas.openxmlformats.org/officeDocument/2006/relationships" name="Property and Equipment, Net - S" sheetId="46" state="visible" r:id="rId46"/>
    <sheet xmlns:r="http://schemas.openxmlformats.org/officeDocument/2006/relationships" name="Intangible Asset, Net (Details " sheetId="47" state="visible" r:id="rId47"/>
    <sheet xmlns:r="http://schemas.openxmlformats.org/officeDocument/2006/relationships" name="Intangible Asset, Net - Schedul" sheetId="48" state="visible" r:id="rId48"/>
    <sheet xmlns:r="http://schemas.openxmlformats.org/officeDocument/2006/relationships" name="Intangible Asset, Net - Sched_2" sheetId="49" state="visible" r:id="rId49"/>
    <sheet xmlns:r="http://schemas.openxmlformats.org/officeDocument/2006/relationships" name="Accrued Expenses and Other Pa_3" sheetId="50" state="visible" r:id="rId50"/>
    <sheet xmlns:r="http://schemas.openxmlformats.org/officeDocument/2006/relationships" name="Income Taxes (Details Narrative" sheetId="51" state="visible" r:id="rId51"/>
    <sheet xmlns:r="http://schemas.openxmlformats.org/officeDocument/2006/relationships" name="Income Taxes - Schedule of Inco" sheetId="52" state="visible" r:id="rId52"/>
    <sheet xmlns:r="http://schemas.openxmlformats.org/officeDocument/2006/relationships" name="Income Taxes - Schedule of Effe" sheetId="53" state="visible" r:id="rId53"/>
    <sheet xmlns:r="http://schemas.openxmlformats.org/officeDocument/2006/relationships" name="Income Taxes - Schedule of Comp" sheetId="54" state="visible" r:id="rId54"/>
    <sheet xmlns:r="http://schemas.openxmlformats.org/officeDocument/2006/relationships" name="Related Party Balance and Tra_3" sheetId="55" state="visible" r:id="rId55"/>
    <sheet xmlns:r="http://schemas.openxmlformats.org/officeDocument/2006/relationships" name="Ordinary Share (Details Narrati" sheetId="56" state="visible" r:id="rId56"/>
    <sheet xmlns:r="http://schemas.openxmlformats.org/officeDocument/2006/relationships" name="Share-Based Compensation (Detai" sheetId="57" state="visible" r:id="rId57"/>
    <sheet xmlns:r="http://schemas.openxmlformats.org/officeDocument/2006/relationships" name="Share-Based Compensation - Sche" sheetId="58" state="visible" r:id="rId58"/>
    <sheet xmlns:r="http://schemas.openxmlformats.org/officeDocument/2006/relationships" name="Share-Based Compensation - Sc_2" sheetId="59" state="visible" r:id="rId59"/>
    <sheet xmlns:r="http://schemas.openxmlformats.org/officeDocument/2006/relationships" name="Earnings Per Share - Schedule o" sheetId="60" state="visible" r:id="rId60"/>
    <sheet xmlns:r="http://schemas.openxmlformats.org/officeDocument/2006/relationships" name="Concentration of Credit Risk - " sheetId="61" state="visible" r:id="rId61"/>
    <sheet xmlns:r="http://schemas.openxmlformats.org/officeDocument/2006/relationships" name="Commitments and Contingencies -" sheetId="62" state="visible" r:id="rId62"/>
  </sheets>
  <definedNames/>
  <calcPr calcId="124519" fullCalcOnLoad="1"/>
</workbook>
</file>

<file path=xl/sharedStrings.xml><?xml version="1.0" encoding="utf-8"?>
<sst xmlns="http://schemas.openxmlformats.org/spreadsheetml/2006/main" uniqueCount="503">
  <si>
    <t>Document and Entity Information</t>
  </si>
  <si>
    <t>12 Months Ended</t>
  </si>
  <si>
    <t>Mar. 31, 2019shares</t>
  </si>
  <si>
    <t>Cover [Abstract]</t>
  </si>
  <si>
    <t>Entity Registrant Name</t>
  </si>
  <si>
    <t>JMAX INTERNATIONAL Ltd</t>
  </si>
  <si>
    <t>Entity Central Index Key</t>
  </si>
  <si>
    <t>0001735664</t>
  </si>
  <si>
    <t>Document Type</t>
  </si>
  <si>
    <t>20-F</t>
  </si>
  <si>
    <t>Document Period End Date</t>
  </si>
  <si>
    <t>Mar. 31,
		2019</t>
  </si>
  <si>
    <t>Amendment Flag</t>
  </si>
  <si>
    <t>false</t>
  </si>
  <si>
    <t>Current Fiscal Year End Date</t>
  </si>
  <si>
    <t>--03-31</t>
  </si>
  <si>
    <t>Entity Well-known Seasoned Issuer</t>
  </si>
  <si>
    <t>No</t>
  </si>
  <si>
    <t>Entity Voluntary Filer</t>
  </si>
  <si>
    <t>Entity's Reporting Status Current</t>
  </si>
  <si>
    <t>Yes</t>
  </si>
  <si>
    <t>Entity Interactive Data Current</t>
  </si>
  <si>
    <t>Entity Filer Category</t>
  </si>
  <si>
    <t>Non-accelerated Filer</t>
  </si>
  <si>
    <t>Entity Emerging Growth Company</t>
  </si>
  <si>
    <t>true</t>
  </si>
  <si>
    <t>Entity Ex Transition Period</t>
  </si>
  <si>
    <t>Entity Shell Company</t>
  </si>
  <si>
    <t>Entity Common Stock, Shares Outstanding</t>
  </si>
  <si>
    <t>Document Fiscal Period Focus</t>
  </si>
  <si>
    <t>FY</t>
  </si>
  <si>
    <t>Document Fiscal Year Focus</t>
  </si>
  <si>
    <t>2019</t>
  </si>
  <si>
    <t>Document Annual Report</t>
  </si>
  <si>
    <t>Document Transition Report</t>
  </si>
  <si>
    <t>Document Shell Company Report</t>
  </si>
  <si>
    <t>Consolidated Balance Sheets - Successor [Member] - USD ($)</t>
  </si>
  <si>
    <t>Mar. 31, 2019</t>
  </si>
  <si>
    <t>Mar. 31, 2018</t>
  </si>
  <si>
    <t>CURRENT ASSETS:</t>
  </si>
  <si>
    <t>Cash</t>
  </si>
  <si>
    <t>Accounts receivable, net</t>
  </si>
  <si>
    <t>Advance to suppliers</t>
  </si>
  <si>
    <t xml:space="preserve"> </t>
  </si>
  <si>
    <t>Inventory</t>
  </si>
  <si>
    <t>Other current assets</t>
  </si>
  <si>
    <t>Total current assets</t>
  </si>
  <si>
    <t>NON-CURRENT ASSETS:</t>
  </si>
  <si>
    <t>Property and equipment, net</t>
  </si>
  <si>
    <t>Intangible asset, net</t>
  </si>
  <si>
    <t>Goodwill</t>
  </si>
  <si>
    <t>Total non-current assets</t>
  </si>
  <si>
    <t>TOTAL ASSETS</t>
  </si>
  <si>
    <t>CURRENT LIABILITIES:</t>
  </si>
  <si>
    <t>Accounts payable</t>
  </si>
  <si>
    <t>Accrued expenses and other payable</t>
  </si>
  <si>
    <t>Advance from customers</t>
  </si>
  <si>
    <t>Income tax payable</t>
  </si>
  <si>
    <t>Total current liabilities</t>
  </si>
  <si>
    <t>NON-CURRENT LIABILITIES:</t>
  </si>
  <si>
    <t>Deferred tax liability</t>
  </si>
  <si>
    <t>TOTAL LIABILITIES</t>
  </si>
  <si>
    <t>COMMITMENTS AND CONTINGENCIES</t>
  </si>
  <si>
    <t>STOCKHOLDERS' EQUITY:</t>
  </si>
  <si>
    <t>Common stock, $0.01 par value, 1,000,000,000 shares authorized, 623,600,000 shares issued and outstanding as of March 31, 2019 and 2018, respectively</t>
  </si>
  <si>
    <t>Additional paid-in capital</t>
  </si>
  <si>
    <t>Retained earnings</t>
  </si>
  <si>
    <t>Total stockholders' equity</t>
  </si>
  <si>
    <t>TOTAL LIABILITIES AND STOCKHOLDERS' EQUITY</t>
  </si>
  <si>
    <t>Consolidated Balance Sheets (Parenthetical) - Successor [Member] - $ / shares</t>
  </si>
  <si>
    <t>Common stock, shares par value</t>
  </si>
  <si>
    <t>Common stock, shares authorized</t>
  </si>
  <si>
    <t>Common stock, shares issued</t>
  </si>
  <si>
    <t>Common stock, shares outstanding</t>
  </si>
  <si>
    <t>Consolidated Statements of Operations - USD ($)</t>
  </si>
  <si>
    <t>3 Months Ended</t>
  </si>
  <si>
    <t>9 Months Ended</t>
  </si>
  <si>
    <t>Mar. 31, 2017</t>
  </si>
  <si>
    <t>Jan. 10, 2017</t>
  </si>
  <si>
    <t>Successor [Member]</t>
  </si>
  <si>
    <t>Revenue</t>
  </si>
  <si>
    <t>Revenue - related parties</t>
  </si>
  <si>
    <t>Cost of revenue</t>
  </si>
  <si>
    <t>Cost of revenue - related parties</t>
  </si>
  <si>
    <t>Gross Profit</t>
  </si>
  <si>
    <t>Operating expenses:</t>
  </si>
  <si>
    <t>General and administrative expenses</t>
  </si>
  <si>
    <t>Selling expenses</t>
  </si>
  <si>
    <t>Total operating expenses</t>
  </si>
  <si>
    <t>Income from operations</t>
  </si>
  <si>
    <t>Other expense and income</t>
  </si>
  <si>
    <t>Other (expense) income</t>
  </si>
  <si>
    <t>Income before income tax expense</t>
  </si>
  <si>
    <t>Provision for income tax expense</t>
  </si>
  <si>
    <t>Net income</t>
  </si>
  <si>
    <t>Weighted average number of common shares outstanding - basic and diluted</t>
  </si>
  <si>
    <t>Earnings per common share- basic and diluted</t>
  </si>
  <si>
    <t>Predecessor [Member]</t>
  </si>
  <si>
    <t>Consolidated Statements of Changes in Stockholders' Equity - USD ($)</t>
  </si>
  <si>
    <t>Predecessor [Member]Common Stock [Member]</t>
  </si>
  <si>
    <t>Predecessor [Member]Additional Paid-in Capital [Member]</t>
  </si>
  <si>
    <t>Predecessor [Member]Retained Earnings [Member]</t>
  </si>
  <si>
    <t>Predecessor [Member]Total Stockholders' Equity [Member]</t>
  </si>
  <si>
    <t>Successor [Member]Common Stock [Member]</t>
  </si>
  <si>
    <t>Successor [Member]Additional Paid-in Capital [Member]</t>
  </si>
  <si>
    <t>Successor [Member]Retained Earnings [Member]</t>
  </si>
  <si>
    <t>Successor [Member]Total Stockholders' Equity [Member]</t>
  </si>
  <si>
    <t>Balance at Mar. 31, 2016</t>
  </si>
  <si>
    <t>Balance, shares at Mar. 31, 2016</t>
  </si>
  <si>
    <t>Issued shares of common stock</t>
  </si>
  <si>
    <t>Issued shares of common stock, shares</t>
  </si>
  <si>
    <t>Stockholder contributions</t>
  </si>
  <si>
    <t>Cancellation of Predecessor equity</t>
  </si>
  <si>
    <t>Cancellation of Predecessor equity, shares</t>
  </si>
  <si>
    <t>Net income loss</t>
  </si>
  <si>
    <t>Balance at Jan. 11, 2017</t>
  </si>
  <si>
    <t>Balance, shares at Jan. 11, 2017</t>
  </si>
  <si>
    <t>Balance at Mar. 31, 2017</t>
  </si>
  <si>
    <t>Balance, shares at Mar. 31, 2017</t>
  </si>
  <si>
    <t>Balance at Mar. 31, 2018</t>
  </si>
  <si>
    <t>Balance, shares at Mar. 31, 2018</t>
  </si>
  <si>
    <t>Shares for compensation</t>
  </si>
  <si>
    <t>Balance at Mar. 31, 2019</t>
  </si>
  <si>
    <t>Balance, shares at Mar. 31, 2019</t>
  </si>
  <si>
    <t>Consolidated Statements of Cash Flows - USD ($)</t>
  </si>
  <si>
    <t>Cash flows from operating activities:</t>
  </si>
  <si>
    <t>Adjustments to reconcile net income to net cash (used in) provided by operating activities:</t>
  </si>
  <si>
    <t>Depreciation and amortization</t>
  </si>
  <si>
    <t>Deferred tax</t>
  </si>
  <si>
    <t>Stock-based compensation</t>
  </si>
  <si>
    <t>Change in current assets and liabilities:</t>
  </si>
  <si>
    <t>Accounts receivable</t>
  </si>
  <si>
    <t>Amount due from/to director and other related parties</t>
  </si>
  <si>
    <t>Net cash (used in) provided by operating activities</t>
  </si>
  <si>
    <t>Cash flows from investing activities:</t>
  </si>
  <si>
    <t>Purchases of property and equipment</t>
  </si>
  <si>
    <t>Acquisition of Grand World Pro Limited</t>
  </si>
  <si>
    <t>Cash acquired from acquisition of Grand World Pro Limited</t>
  </si>
  <si>
    <t>Net cash used in investing activities</t>
  </si>
  <si>
    <t>Cash flows provided by financing activities:</t>
  </si>
  <si>
    <t>Proceeds from issuances of shares</t>
  </si>
  <si>
    <t>Net cash provided by financing activities</t>
  </si>
  <si>
    <t>Net (decrease) increase in cash</t>
  </si>
  <si>
    <t>Cash, beginning balance</t>
  </si>
  <si>
    <t>Cash, ending balance</t>
  </si>
  <si>
    <t>Supplemental cash flows information:</t>
  </si>
  <si>
    <t>Interest paid</t>
  </si>
  <si>
    <t>Income tax paid</t>
  </si>
  <si>
    <t>Organization and Description of Business</t>
  </si>
  <si>
    <t>Note
1 - Organization and Description of Business JMax
International Limited was incorporated under the law of the Cayman Islands with limited liability on September 8, 2016. JMax International
Limited is a holding company of its wholly-owned subsidiary, Grand World Pro Limited (“Grand World”). Grand World
was incorporated under the law of Hong Kong with limited liability on February 26, 2014. JMax International Limited and Grand
World are hereinafter collectively referred to as the “Company”. Grand
World is a trading, logistics and distribution company, which procures products and sells and distributes such products to marketing
and distribution companies with a market presence in approximately 30 different countries. Such products include premium healthcare
related consumer products. Currently, all the Company’s revenues are derived from Grand World operations. Predecessor
and Successor Reporting As
a result of the Business Combination, JMax International Limited is the accounting acquirer and Grand World is the acquiree and
accounting predecessor. The Company’s financial statements for the year ended March 31, 2017 presentation distinguishes
the Company’s presentations into two distinct periods, the period from April 1, 2016 to January 10, 2017 (labeled “Predecessor”)
and the period from January 11, 2017, the acquisition date, to March 31, 2017 and for the years ended March 31, 2018 and 2019
(labeled “Successor”). The acquisition was accounted for as a business combination using the acquisition method of
accounting, and the Successor financial statements reflect a new basis of accounting that is based on the fair value of the net
assets acquired. Determining the fair value of certain assets and liabilities assumed is judgmental in nature and often involves
the use of significant estimates and assumptions. See Note 3-Business Combination for a discussion of the estimated fair values
of assets and liabilities recorded in connection with JMax International Limited’s acquisition of Grand World. As
a result of the application of the acquisition method of accounting as of the effective time of the business combination, the
accompanying consolidated financial statements include a black line division which indicates that the Predecessor and Successor
reporting entities shown are presented on a different basis and are, therefore, not comparable.</t>
  </si>
  <si>
    <t>Summary of Significant Accounting Policies</t>
  </si>
  <si>
    <t>Note
2 - Summary of Significant Accounting Policies Principles
of consolidation The
consolidated financial statements include the accounts of JMax International Limited and Grand World. Significant intercompany
balances and transactions have been eliminated. The
consolidated financial statements have been prepared in accordance with generally accepted accounting principles in the United
States (“U.S. GAAP”). 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that is currently available to the Company and on various other
assumptions that the Company believes to be reasonable under the circumstances. The most significant estimates and related assumptions
include the assessment of the allowance for doubtful receivables, and the assessment of the recoverability of the carrying amount
of inventory. Actual results could differ from those estimates. Foreign
currency translation and transactions The
Company uses United States dollars (“$”) as reporting currency. The functional currency of JMax and the subsidiary
incorporated in Hong Kong is $. An entity’s functional currency is the currency of the primary economic environment in which
it operates, normally that is the currency of the environment in which it primarily generates and expends cash. The Company considered
various indicators, such as cash flows, sales price, market expenses, financing and inter-company transactions and arrangements
in determining an entity’s functional currency. Cash Cash
consists of cash on hand, bank deposits, which are unrestricted as to withdrawal and use. Accounts
Receivable The
Company maintains allowance for potential credit losses on accounts receivable. Management reviews the composition of accounts
receivable and analyzes historical bad debts, customer concentrations, customer credit worthiness, current economic trends and
changes in customer payment patterns to estimate the allowance. Past due accounts are generally written off against the allowance
for bad debts only after all collection attempts have been exhausted. Inventory Inventory
primarily consists of finished goods and is valued at the lower of the inventory’s cost (weighted average basis) or net
realizable value. Management compares the cost of inventory with its net realizable value and an adjustment is made to write down
inventory to net realizable value, if lower. Property
and Equipment Property
and equipment are carried at cost less depreciation. Depreciation is provided principally on the straight-line method over the
estimated useful lives of the assets, which is 5 years for equipment. Maintenance
and repair costs are charged to expense as incurred. Significant improvements or betterments are capitalized and depreciated over
the rest estimated life of the asset. Intangible
Asset Intangible
asset consists of distribution channel. It comprises the relationship between Grand World and its wholesale customers. The Company
conducts its business through its wholly-owned subsidiary, Grand World, a trading and logistics company, which sells to wholesale
customers healthcare related consumer products in over 30 different counties. Grand World has strong relationships with its wholesale
customers (the “distribution channel”), is one of the Company’s competitive strengths. The Company believes
that it is this relationship that will provide a strong platform for its products internationally and that it will benefit from
economies of scale. The Company also believes that this platform will facilitate its expansion within a large addressable market
and provide a broad set of potential acquisition targets in various healthcare consumer product categories and geographic markets,
thus giving rise to the economic value of the “distribution channel”, which is amortized over its estimated useful
live - ten years. 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Goodwill Goodwill
is recognized for the excess of the purchase price over the fair value of tangible and identifiable intangible net assets of businesses
acquired. Goodwill is not being amortized but is reviewed at least annually for impairment and whenever events or changes in circumstances
indicate that the value of the asset may be impaired. In the evaluation of goodwill impairment, the Company performs a qualitative
assessment to determine if it is more likely than not that the fair value of a reporting unit is less than its carrying amount.
If the qualitative assessment is not conclusive, we proceed to a two-step process to test goodwill for impairment including comparing
the fair value of the reporting unit to its carrying value (including attributable goodwill). Fair value for the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The Company generally performs the annual impairment testing on March 31. Fair
Value Measurement The
Company’s financial instruments consist of cash, accounts receivable and accounts payable. The carrying amount of these
financial instruments approximates fair value due to the short-term nature. Revenue
Recognition The
Company recognizes revenue under Accounting Standards Codification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Revenue
is recognized when (or as) the Company satisfies performance obligations by transferring a promised goods to a customer. Revenue
is measured at the transaction price which is based on the amount of consideration that the Company expects to receive in exchange
for transferring the promised goods to the customer. Given the nature of our business, customer product orders are fulfilled at
a point in time and not over a period of time. The Company experienced no material product returns and recorded no reserve for
sales returns for each of the periods presented. The Company does not have any future obligations directly or indirectly related
to product resale by the customer. Cost
of revenue Cost
of revenue consists of cost of products purchased from manufacturers and distributors. Write-down of inventory to the lower of
cost or net realizable value is also recorded in the cost of revenue. Earnings
per share Basic
earnings per share is computed by dividing net income attributable to common shareholders by the weighted average common shares
outstanding during the periods. Diluted earnings per share is calculated by dividing net income attributable to common shareholders
by the weighted average common shares outstanding during the period adjusted for the effect of dilutive common share equivalent
(computed using the treasury stock or if converted method). Share-Based
Compensation The
Company recognizes compensation expense associated with the issuance of equity instruments to employees for their services. The
fair value of the equity instruments is estimated on the date of grant and is expensed in the financial statements over the service
period. The input assumptions used in determining fair value are the expected life, expected volatility, risk-free rate and the
dividend yield. Share-based
compensation associated with the issuance of equity instruments to non-employees is recorded at the fair value on the measurement
date. The measurement of stock-based compensation at fair value is subject to periodic adjustment at each reporting period.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those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 and which may not accurately anticipate actual
outcomes. According to Hong Kong Inland Revenue Department, the statute of limitation is six years if any company chargeable with
tax has not been assessed or has been assessed at less than the proper amount, the statute of limitation is extended to 10 years
if the underpayment of taxes is due to fraud or willful evasion. The
Company did not accrue any liability, interest or penalties related to uncertain tax positions in our provision for income taxes
line of our consolidated statements of operations for the years ended March 31, 2019 and 2018 (Successor) and period from January
11, 2017 through March 31, 2017(Successor), and period from April 1, 2016 through January 10, 2017 (Predecessor), respectively.
The Company does not expect that its assessment regarding unrecognized tax positions will materially change over the next 12 months.
The Company is not currently under examination by an income tax authority, nor has been notified that an examination is contemplated. Recent
Accounting Pronouncements In
May 2014, the Financial Accounting Standards Board (FASB) issued Accounting Standards Update (ASU) 2014-09, Revenue from Contracts
with Customers (Topic 606) (“ASU 2014-09”), which was subsequently modified in August 2015 by ASU 2015-14, Revenue
from Contracts with Customers: Deferral of the Effective Date. This guidance will be effective for fiscal years (and interim reporting
periods within those years) beginning after December 15, 2017. The core principle of ASU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Under
Topic 606, an entity recognizes revenue when its customer obtains control of promised goods or services, in an amount that reflects
the consideration which the entity expects to receive in exchange for those goods or services. It also impacts certain other areas,
such as the accounting for costs to obtain or fulfill a contract. The standard also requires disclosure of the nature, amount,
timing, and uncertainty of revenue and cash flows arising from contracts with customers. Management
has adopted this standard effective April 1, 2018 using the modified-retrospective approach, in which case the cumulative effect
of applying the standard would be recognized at the date of initial application. The adoption of ASC 606 did not have a material
impact on the Company’s consolidated balance sheet, statement of operations and statement of cash flows as of and for the
year ended March 31, 2019. In
October 2016, the FASB issued ASU 2016-16, Income Taxes (Topic 740). The amendments in this Update is to improve the accounting
for the income tax consequences of intra-entity transfers of assets other than inventory and align the recognition of income tax
consequences for intra-entity transfers of assets other than inventory with International Financial Reporting Standards (IFRS).
Public business entities should apply the amendments in ASU 2016-16 for fiscal years beginning after December 15, 2017, including
interim periods within those fiscal years. For all other entities, the amendments are effective for fiscal years beginning after
December 15, 2018, and interim reporting periods within annual periods beginning after December 15, 2019. Earlier adoption is
permitted. The amendments in this Update should be applied using a retrospective transition method to each period presented. The
Company does not expect the adoption of ASU No. 2016-16 will have a significant effect on its consolidated financial statements. In
January 2017, the FASB issued Accounting Standards Update No. 2017-04, Intangibles-Goodwill and Other (Topic 350): Simplifying
the Test for Goodwill Impairment. The amendment removes Step 2 of a goodwill impairment test, which requires a hypothetical purchase
price allocation.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has completed the assessment of the adoption of
this guidance on its consolidated financial statements, the adoption of this guidance will not have a material impact on its consolidated
financial statements. In
February 2018, the FASB issued ASU 2018-02, Income Statement Reporting Comprehensive Income (Topic 220).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Public business entities should apply the amendments
in ASU 2018-02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Company has completed the assessment of the
adoption of this guidance on its consolidated financial statements, the adoption of this guidance will not have a material impact
on its consolidated financial statements. In
February 2018, the FASB issued guidance to address the income tax accounting treatment of the tax effects within other comprehensive
income due to the enactment of the Tax Cuts and Jobs Act (the “Tax Act”). This guidance allows entities to elect to
reclassify the tax effects of the change in the income tax rates from other comprehensive income to retained earnings. The guidance
is effective for periods beginning after December 15, 2018 although early adoption is permitted. In March 2018, the FASB issued
ASU No. 2018-05, Income Tax (Topic 740) - Amendments to SEC Paragraphs Pursuant to SEC Staff Accounting Bulletin No. 118. This
update adds SEC paragraphs pursuant to the SEC Staff Accounting Bulletin No. 118, which expresses the view of the staff regarding
application of Topic 740, Income Taxes, in the reporting period that includes December 22, 2017 - the date on which the Tax Act
was signed into law. The Company has completed the assessment of the adoption of this guidance on its consolidated financial statements,
and the Company does not expect that the adoption of this guidance will have a material impact on its consolidated financial statements. The
FASB has issued an Accounting Standards Update (ASU) No. 2018-07 intended to reduce cost and complexity and to improve financial
reporting for nonemployee share-based payments. The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The
amendments in this ASU are effective for public companies for fiscal years beginning after December 15, 2018, including interim
periods within that fiscal year. For all other companies, the amendments are effective for fiscal years beginning after December
15, 2019, and interim periods within fiscal years beginning after December 15, 2020. Early adoption is permitted, but no earlier
than a company’s adoption date of Topic 606, Revenue from Contracts with Customers. In
February 2016, the FASB issued ASU No. 2016-02, Leases. The new standard creates Topic 842, Leases, in the FASB Accounting Standards
Codification (FASB ASC) and supersedes FASB ASC 840, Leases. ASU 2016-02 requires a lessee to recognize the assets and liabilities
that arise from leases (operating and finance). However, for leases with a term of 12 months or less, a lessee is permitted to
make an accounting policy election not to recognize lease assets and lease liabilities. If a lessee makes this election, it should
recognize lease expense for such leases generally on a straight-line basis over the lease term. For public business entities,
the amendments in this update are effective for financial statements issued for annual periods beginning after December 15, 2018,
and interim periods within those annual periods. Earlier application is permitted for all entities as of the beginning of an interim
or annual reporting period. In transition, lessees and lessors are required to recognize and measure leases at the beginning of
the earliest period presented using a modified retrospective approach. The
FASB has issued Accounting Standards Update (ASU) No. 2018-10, Codification Improvements to Topic 842, Leases. ASU
No. 2018-10, among other things, amends Topic 842 as follows: ●
Issue 1: Residual Value Guarantees - Paragraph 460-10-60-32 in Topic 460, Guarantees - This paragraph incorrectly refers readers
to the guidance in Topic 842 about sale-leaseback-sublease transactions, when, in fact, it should refer readers to the guidance
about guarantees by a seller-lessee of the underlying asset’s residual value in a sale and leaseback transaction. The amendment
corrects the cross-reference in paragraph 460-10-60-32. ●
Issue 2: Rate Implicit in the Lease - The amendment clarifies that a rate implicit in the lease of zero should be used when applying
the definition of the term “rate implicit” in the lease results in a rate that is less than zero. ●
Issue 3: Lessee Reassessment of Lease Classification - The amendment consolidates the requirements about lease classification
reassessments into one paragraph and better articulates that an entity should perform the lease classification reassessment on
the basis of the facts and circumstances, and the modified terms and conditions, if applicable, as of the date the reassessment
is required. ●
Issue 4: Lessor Reassessment of Lease Term and Purchase Option - The amendment clarifies that a lessor should account for the
exercise by a lessee of an option to extend or terminate the lease or to purchase the underlying asset as a lease modification
unless the exercise of that option by the lessee is consistent with the assumptions that the lessor made in accounting for the
lease at the commencement date of the lease (or the most recent effective date of a modification that is not accounted for as
a separate contract). ●
Issue 5: Variable Lease Payments That Depend on an Index or a Rate - The amendment clarifies that a change in a reference index
or rate upon which some or all of the variable lease payments in the contract are based does not constitute the resolution of
a contingency subject to the guidance in paragraph 842-10-35-4(b). Variable lease payments that depend on an index or a rate should
be remeasured, using the index or rate at the remeasurement date, only when the lease payments are remeasured for another reason
(that is, when one or more of the events described in paragraph 842-10-35- 4(a) or (c) occur or when a contingency unrelated to
a change in a reference index or rate under paragraph 842-10-35-4(b) is resolved). ●
Issue 6: Investment Tax Credits - There is an inconsistency in terminology used about the effect that investment tax credits have
on the fair value of the underlying asset between the definition of the term rate implicit in the lease and the lease classification
guidance in paragraph 842-10-55-8. The amendment removes that inconsistency by clarifying that the period covered by a lessor-only
option to terminate the lease is included in the lease term. ●
Issue 7: Lease Term and Purchase Option - The description in paragraph 842-10-55- 24 about lessor-only termination options is
inconsistent with the description in paragraph 842-10-55- 23 about the noncancellable period of a lease. The amendment removes
that inconsistency by clarifying that the period covered by a lessor-only option to terminate the lease is included in the lease
term. ●
Issue 8: Transition Guidance for Amounts Previously Recognized in Business Combinations - The transition guidance for lessors
in paragraph 842-10-65-1(h)(3) is unclear because it relates to leases classified as direct financing leases or sales-type leases
under Topic 840, while the lead-in sentence to paragraph 842-10-65-1(h) provides transition guidance for leases classified as
operating leases under Topic 840. The amendment clarifies that paragraph 842-10-65-1(h)(3) applies to lessors for leases classified
as direct financing leases or sales-type leases under Topic 842, not Topic 840. In other words, paragraph 842- 10-65-1(h)(3) applies
when an entity does not elect the package of practical expedients in paragraph 842-10-65-1(f), and, for a lessor, an operating
lease acquired as part of a previous business combination is classified as a direct financing lease or a sales-type lease when
applying the lease classification guidance in Topic 842. The amendment also cross-references to other transition guidance applicable
to those changes in lease classification for lessors. ●
Issue 9: Certain Transition Adjustments - The amendments clarify whether to recognize a transition adjustment to earnings rather
than through equity when an entity initially applies Topic 842 retrospectively to each prior reporting period. ●
Issue 10: Transition Guidance for Leases Previously Classified as Capital Leases under Topic 840 - Paragraph 842-10-65-1(r) provides
guidance to lessees for leases previously classified as capital leases under Topic 840 and classified as finance leases under
Topic 842. Paragraph 842-10-65-1(r)(4) provides subsequent measurement guidance before the effective date when an entity initially
applies Topic 842 retrospectively to each prior reporting period, but it refers readers to the subsequent measurement guidance
in Topic 840 about operating leases. It should refer them to the subsequent measurement guidance applicable to capital leases.
The amendment corrects that reference. ●
Issue 11: Transition Guidance for Modifications to Leases Previously Classified as Direct Financing or Sales-Type Leases under
Topic 840 - Paragraph 842-10-65-1(x) provides transition guidance applicable to lessors for leases previously classified as direct
financing leases or sales-type leases under Topic 840 and classified as direct financing leases or sales-type leases under Topic
842. For modifications to those leases beginning after the effective date, paragraph 842-10-65-1(x)(4) refers readers to other
applicable guidance in Topic 842 to account for the modification, specifically paragraphs 842-10-25-16 through 25- 17, depending
on how the lease is classified after the modification. Stakeholders noted that it should refer to how the lease is classified
before the modification to be consistent with the guidance provided in paragraphs 842-10-25-16 through 25-17. The amendment corrects
that inconsistency. ●
Issue 12: Transition Guidance for Sale and Leaseback Transactions - The amendments clarify that the transition guidance on sale
and leaseback transactions in paragraph 842-10-65-1(aa) through (ee) applies to all sale and leaseback transactions that occur
before the effective date and corrects the referencing issues noted. ●
Issue 13: Impairment of Net Investment in the Lease - Paragraph 842-30-35-3 provides guidance to lessors for determining the loss
allowance of the net investment in the lease and describes the cash flows that should be considered when the lessor determines
that loss allowance. Stakeholders questioned whether the guidance, as written, would accelerate and improperly measure the loss
allowance because the cash flows associated with the unguaranteed residual asset appear to be excluded from the evaluation. The
amendment clarifies the application of the guidance for determining the loss allowance of the net investment in the lease, including
the cash flows to consider in that assessment. ●
Issue 14: Unguaranteed Residual Asset - The amendment clarifies that a lessor should not continue to accrete the unguaranteed
residual asset to its estimated value over the remaining lease term to the extent that the lessor sells substantially all of the
lease receivable associated with a direct financing lease or a sales-type lease, consistent with Topic 840. ●
Issue 15: Effect of Initial Direct Costs on Rate Implicit in the Lease - The ordering of the illustration in Case C of Example
1 in paragraphs 842-30-55- 31 through 55-39 raised questions about how initial direct costs factor into determining the rate implicit
in the lease for lease classification purposes for lessors only. The amendment more clearly aligns the illustration to the guidance
in paragraph 842-10-25-4. ●
Issue 16: Failed Sale and Leaseback Transaction - The amendment clarifies that a seller lessee in a failed sale and leaseback
transaction should adjust the interest rate on its financial liability as necessary to ensure that the interest on the financial
liability does not exceed the total payments (rather than the principal payments) on the financial liability. This clarification
is also reflected in the relevant illustration on failed sale and leaseback transactions that is contained in Subtopic 842-40. Effective
Date The
amendments in ASU No. 2018-10 affect the amendments in ASU No. 2016-02, which are not yet effective, but for which early adoption
upon issuance is permitted. For entities that early adopted Topic 842, the amendments are effective upon issuance of ASU No. 2018-10,
and the transition requirements are the same as those in Topic 842. For entities that have not adopted Topic 842, the effective
date and transition requirements will be the same as the effective date and transition requirements in Topic 842. FASB
Issues Targeted Improvements to Lease Standard. The FASB has issued Accounting Standards Update (ASU) No. 2018-11, Leases (Topic
842): Targeted Improvements. This ASU is intended to reduce costs and ease implementation of the lease standard for financial
statement preparers. “The
targeted improvements in the ASU address areas our stakeholders identified as sources of unnecessary cost or complexity in the
leases standard,” stated FASB Chairman Russell G. Golden. “They represent the FASB’s commitment to proactively
address implementation issues raised by our stakeholders to ensure a successful transition to the new standard without compromising
the quality of information provided to investors.” ASU
2018-11 provides a new transition method and a practical expedient for separating components of a contract. Transition:
Comparative Reporting at Adoption The
amendments ASU 2018-11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istent with preparers’ requests. Consequently,
an entity’s reporting for the comparative periods presented in the financial statements in which it adopts the new leases
standard will continue to be in accordance with current GAAP in Topic 840, Leases. An
entity that elects this additional (and optional) transition method must provide the required Topic 840 disclosures for all periods
that continue to be in accordance with Topic 840. The amendments do not change the existing disclosure requirements in Topic 840
(for example, they do not create interim disclosure requirements that entities previously were not required to provide). Separating
Components of a Contract The
amendments in ASU 2018-11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 The
timing and pattern of transfer of the nonle</t>
  </si>
  <si>
    <t>Business Combination</t>
  </si>
  <si>
    <t xml:space="preserve">Note
3 - Business Combination On
January 11, 2017, JMax International Limited purchased 100% equity interest in Grand World (the “Grand World Shares”),
a trading, logistics and distribution company. The purchase consideration paid by JMax International Limited for the Grand World
Shares consisted of cash. The cash consideration paid was the aggregate amount of $600,000 (the “Acquisition”). The
purpose of the Acquisition was to acquire the Grand World’s market position. The
Acquisition is accounted for under the acquisition method of accounting for business combination, the total purchase price is
allocated to tangible assets and intangible assets acquired and liabilities assumed based on their estimated fair values on January
11, 2017 with the excess recorded as goodwill. The carrying amount of accounts receivable approximates fair value due to the short-term
nature, all the accounts receivable was expected to be collected after the Acquisition. Goodwill represents the excess of the
purchase price over the fair value of tangible and identifiable intangible net assets from purchased of Grand World’s business
and is not deductible for tax purposes. The intangible asset is expected to be deductible for tax purposes over a period of 10
years. Acquisition related costs incurred were immaterial. A
summary of the final purchase price allocation at fair value as of January 11, 2017 is as below:
Cash $ 85,742
Accounts receivable, net 89,650
Inventory 154,943
Other current assets 243,107
Property and equipment, net 11,578
Intangible asset, net 320,000
Goodwill 16,999
Accrued expenses and other payable (15,216 )
Advance from customers (240,139 )
Income tax payable (13,864 )
Deferred tax
liability (52,800 )
$ 600,000 </t>
  </si>
  <si>
    <t xml:space="preserve">Note
4 - Cash
As
of March 31,
2019 2018
Cash on hand $ 9,005 $ 16,780
Cash at bank 2,771,632 6,074,962
$ 2,780,637 $ 6,091,742 </t>
  </si>
  <si>
    <t>Accounts Receivable, Net</t>
  </si>
  <si>
    <t xml:space="preserve">Note
5 - Accounts Receivable, net
As
of March 31,
2019 2018
Accounts receivable $ 3,875,548 $ 1,153,360
Less: allowance
for doubtful accounts - -
$ 3,875,548 $ 1,153,360 </t>
  </si>
  <si>
    <t>Other Current Assets</t>
  </si>
  <si>
    <t xml:space="preserve">Note
6 - Other Current Assets As
of March 31, 2019 and 2018, other current assets consisted of the following:
As
of March 31,
2019 2018
Other receivable 120,451 41,878
Prepaid expenses 13,868 -
$ 134,319 $ 41,878 </t>
  </si>
  <si>
    <t>Property and Equipment, Net</t>
  </si>
  <si>
    <t>Note
7 - Property and Equipment, net At
March 31, 2019 and 2018, property and equipment consisted of the following:
As
of March 31,
2019 2018
Office furniture and fixtures $ 32,489 $ 25,021
Less: Accumulated
Depreciation (12,135 ) (4,813 )
$ 20,354 $ 20,208 Depreciation
expenses were $7,322, $3,874, $599 and $399 for the years ended March 31, 2019 and 2018 (Successor), period January 11, 2017 through
March 31, 2017(Successor), and period April 1, 2016 through January 10, 2017 (Predecessor), respectively.</t>
  </si>
  <si>
    <t>Intangible Asset, Net</t>
  </si>
  <si>
    <t>Note
8 – Intangible Asset, net As
of March 31, 2019 and 2018, intangible assets consisted of the following:
As
of March 31,
2019 2018
Distribution Channel $ 320,000 $ 320,000
Less: Accumulated
Amortization (72,000 ) (40,000 )
$ 248,000 $ 280,000
Weighted
Average Amortization Period (Years) March
31, 2017 (Successor) Acquisitions Impairment
Charges March
31, 2018 (Successor) Acquisitions Impairment
Charges March
31, 2019 (Successor)
Distribution 10 $ 320,000 - - 320,000 - - 320,000 Amortization
expense was $32,000, $32,000, $8,000 and $nil for the years ended March 31, 2019 and 2018, period January 11, 2017 through March
31, 2017(Successor), and period April 1, 2016 through January 10, 2017 (Predecessor), respectively. Amortization expense is $32,000
for each of the next 5 years.</t>
  </si>
  <si>
    <t>Accrued Expenses and Other Payable</t>
  </si>
  <si>
    <t xml:space="preserve">Note
9 - Accrued Expenses and Other Payable As
of March 31, 2019 and 2018, accrued expenses and other payable consisted of the following:
As
of March 31,
2019 2018
Accrued payroll $ 61,095 $ 45,348
Other payable 47,220 35,616
$ 108,315 $ 80,964 </t>
  </si>
  <si>
    <t>Income Taxes</t>
  </si>
  <si>
    <t xml:space="preserve">Note
10 - Income Taxes Cayman
Islands JMax
International Limited was incorporated in the Cayman Islands. Under the current laws of the Cayman Islands, JMax International
Limited is not subject to tax on its income and capital gains. Hong
Kong The
two-tier profits tax rates system was introduced under the Inland Revenue (Amendment)(No.3) Ordinance 2018 (“the Ordinance”)
of Hong Kong became effective on April 1, 2018. Under the two-tier profit tax rates regime, the profits tax rate for the first
HK$ 2 million (approximately $255,050) of assessable profits of a corporation will be subject to the lowered tax rate of 8.25%,
while the remaining assessable profits will be subject to the legacy tax rate of 16.5%. The provision for current income and deferred
taxes of the Grand World has been calculated by applying the new tax rate of 8.25% and original tax rate of 16.5% for the year
ended March 31, 2019, and calculated by applying the original tax rate of 16.5% for the year ended March 31, 2018, period from
January 11, 2017 to March 31, 2017 and period from April 1, 2016 to January 10, 2017, respectively. The
provision for income expense consisted of the following components:
Successor Predecessor
Year
ended Year
ended Period
Period
Current $ 140,292 $ 317,878 $ 66,919 $ 10,307
Deferred (5,280 ) (5,280 ) (1,320 ) -
Total provision $ 135,012 $ 312,598 $ 65,599 $ 10.307 Reconciliation
between the Company’s actual provision for income tax expense and the provision at the statutory rate is as follow:
Successor Predecessor
Year
ended Year
ended Period
Period
Income
before income tax expense $ 199,293 $ 1,119,224 $ 369,818 $ 62,465
Provision for taxes at Hong Kong statutory
tax rate 16,442 184,672 61,020 10,307
Impact of different tax rate in other
jurisdiction 118,570 101,837 4,579 -
Impact of non-deductible
expenses - 26,089 - -
Effective Income
Tax $ 135,012 $ 312,598 $ 65,599 $ 10,307 As
of March 31, 2019 and 2018, the significant components of the deferred tax liabilities are summarized below:
As
of March 31,
2019 2018
Deferred Tax Liability - -
Intangible
asset acquired in acquisition $ 40,920 $ 46,200
Total deferred
tax liability $ 40,920 $ 46,200 </t>
  </si>
  <si>
    <t>Related Party Balance and Transactions</t>
  </si>
  <si>
    <t xml:space="preserve">Note
11 - Related Party Balance and Transactions Grand
World has been trading with the subsidiaries of JM Ocean Avenue International Corporation Limited (“JM Ocean”). Prior
to January 11, 2017, Grand World and these subsidiaries were under the common control of JM Ocean. Upon the purchase of all the
outstanding shares of Grand World by JMax International Limited purchasing on January 11, 2017, Grand World ceased to be a related
party (see Note 3): Transaction
with related parties - sales to related parties
Successor Predecessor
Year
ended Year
ended Period
from January
11, 2017 Period
from April
1, 2016
JM Ocean Avenue Cameroun
SARL $ - $ - $ - $ 184,507
JM Ocean Avenue Togo Sarlu - - - 183,397
JM Ocean Avenue Côte d’Ivoire
SARLU - - - 157,725
PT. JMOA Indonesia International - - - 402,760
JMOA INC - - - 366,012
JM Ocean Avenue (HK) Ltd. - - - 44,067
JM OCEAN AVENUE S.R.L - - - 217,222
JOYMIND INTERNATIONAL S.A.S - - - 232,113
JM Ocean Avenue Senegal Sarl - - - 77,149
JM OCEAN AVENUE, S.A. DE C.V - - - 172,966
Goodmodel International Korea, Ltd - - - 89,826
JM International (Malaysia) Sdn. Bhd. - - - 141,419
Joymind International S.A.-Ecuador - - - 137,677
Joymind International Inc. - - - 70,941
Joymind International S.A.C - - - 91,863
JM Ocean Avenue Italy Srl - - - 21,210
JM Ocean Avenue (PNG) Ltd - - - 17,670
JM Ocean Avenue Co, Ltd - - - 12,097
JM Ocean Avenue (TW) Ltd - - - 19,504
JM Ocean Avenue (Thailand) Co.,Ltd. - - - 20,504
JM INTERNATIONAL AUST PTY LTD - - - 25,722
JM Ocean Avenue General Trading LLC - - - 8,807
JM Ocean Avenue Uganda Limited - - - 3,326
JM Ocean Avenue (Turkey) Ltd. - - - 3,540
JM Ocean Avenue Myanmar Company Limited - - - 1,649
JM Ocean Avenue Pte. Ltd. - - - 1,460
Joymind International S.A.-Venezuela - - - 1,197
JM Ocean Avenue Company Limited - - - 1,105
JM Ocean Avenue Mongolia Company Limited - - - 671
Othes - - - 68,739
$ - $ - $ - $ 2,776,845 </t>
  </si>
  <si>
    <t>Ordinary Share</t>
  </si>
  <si>
    <t>Note
12 - Ordinary Share Common
stock From
the inception date September 8, 2016 through January 10, 2017, 300,000,000 of JMax International Limited’s common stock
were issued to three stockholders at a price of $0.01 per share for gross proceeds of $3,000,000. On
March 17, 2017, 100,000,000 shares of JMax International Limited were issued to a new stockholder at a price of $0.01 per share
for gross proceeds of $1,000,000. Private
Placement On
April 25, 2017, the board of JMax International Limited approved that JMax International Limited is offering to sell up to 270,000,000
of ordinary shares at a price of $0.01 per Share (“Private Placement), The Private Placement is being made directly by JMax
International Limited without the use of broker, dealer, underwriter or other intermediary, only to investors approved by JMax
International Limited. The offering period expired on October 21, 2017. On
October 21, 2017, JMax International Limited completed the closing of the Private Placement pursuant to which JMax International
Limited totally sold 223,600,000 units, each such unit consisting of 1 share of common stock, at $0.01 per share for gross proceeds
of $2,236,000.</t>
  </si>
  <si>
    <t>Share-Based Compensation</t>
  </si>
  <si>
    <t>Note
13 - Share-Based Compensation A
total of 124,720,000 ordinary shares were reserved for issuance. On July 10, 2018, the Board of Directors adopted the 2018 option
agreement (the “2018 Incentive Plan”), which allows the Group to grant 5,000,000 options to its directors, officers,
employees and 28,600,000 options to its third party service providers, at an exercise price of $0.01 per ordinary share and the
requisite service period is four years. Twenty-five percent of the option shares shall become vested shares upon optionee’s
completion of one year of service measured from July 10, 2018 and the balance of the option shares shall become vested shares
in a series of twelve successive equal quarterly installments upon optionee’s completion of each additional quarter of service
over the twelve-quarter period measured from the first anniversary of July 10, 2018. The
number of stock options as of March 31, 2019 is as follows: Options
Granted
Number
of Weighted Remaining
Outstanding, July 10, 2018 - $ - -
Granted 33,600,000 0.01 -
Exercised - - -
Forfeigted - - -
Canceled - - -
Outstanding, March 31, 2019 33,600,000 $ 0.01 9.28
Exercisable, March 31, 2019 - - - Stock
Option Valuation Assumptions The
fair value of stock option grants is estimated on the date of grant using the Binomial option pricing model which amounted to
$141,651. The following weighted average assumptions were used to value grants made for the years ended March 31, 2019.
For
the year ended March 31, 2019
Exercise Price $ 0.01
Expected Terms (years) 10
Volatility 45.59 %
Dividend Yield 0.00 %
Risk-Free Interest Rate 2.84 % The
Company estimated the risk-free rates based on the yield to maturity of U.S. Generic Government Notes as at the option respective
valuation dates. The expected terms of the stock options are based on the contract life of the option. The expected volatility
at the date of grant date and each option valuation date was estimated based on historical volatility of comparable companies
for the period before the grant date with length commensurate with the expected term of the options. The Company has no history
or expectation of paying dividends on its common shares. The
stock-based compensation recognized were $25,614 and $nil for the years ended March 31, 2019 and 2018, respectively.</t>
  </si>
  <si>
    <t>Earnings Per Share</t>
  </si>
  <si>
    <t xml:space="preserve">Note
14 - Earnings Per Share Basic
earnings per share is computed using the weighted average number of shares outstanding. Diluted earnings per share is computed
using the weighted average number of shares outstanding adjusted for the incremental shares attributed to potentially diluted
securities. There were no potential diluted securities outstanding for each of the periods presented. The following table sets
forth the computation of basic and diluted earnings per share:
Successor Predecessor
Year
ended Year
ended Period
Period
Numerator:
Net income $ 64,282 $ 806,626 $ 304,219 $ 52,158
Denominator:
Weighted-average
shares outstanding-Basic and diluted 623,600,000 566,567,213 334,177,215 51,050
Earnings per share
-Basic and diluted $ 0.0001 $ 0.0014 $ 0.0009 $ 1.0217 </t>
  </si>
  <si>
    <t>Concentration of Credit Risk</t>
  </si>
  <si>
    <t xml:space="preserve">Note
15 - Concentration of Credit Risk Financial
instruments that potentially subject the Company to credit risk consist primarily of accounts receivables. The Company does not
require collateral or other security to support these receivables. The Company conducts periodic reviews of the financial condition
and payment practices of its customers to minimize collection risk on accounts receivable. The
following table sets forth the concentration of customers:
Successor Predecessor
Year
ended Year
ended Period
Period
Percentage of the Company’s sales
Customer A 23 % 24 % 27 % 15 %
Customer B 16 % 17 % 21 % 13 %
Customer C 13 % 16 % 17 % -
Customer D 11 % - 10 % -
63 % 57 % 75 % 28 %
As
of March 31,
2019 2018
Accounts receivable of above customers $ 2,354,886 $ 300,785 The
following table sets forth the concentration of suppliers:
Successor Predecessor
Year
ended Year
ended Period Period
Percentage of the Company’s purchases
Supplier A 10 % 36 % 79 % 57 %
Supplier B 54 % 24 % 21 % 21 %
Supplier C 35 % 21 % - -
Supplier D - 15 % - -
99 % 96 % 100 % 78 %
As
of March 31,
2019 2018
Accounts payable of above suppliers $ 136,515 $ 186,505 </t>
  </si>
  <si>
    <t>Financial Instruments</t>
  </si>
  <si>
    <t>Note
16 - Financial instruments The
Company financial instruments primarily comprise of cash, accounts receivable, and accounts payable, which were carried at cost
as of March 31, 2019 and 2018. The carrying value approximated fair value due to their short-term nature.</t>
  </si>
  <si>
    <t>Commitments and Contingencies</t>
  </si>
  <si>
    <t>Note
17 - Commitments and Contingencies Lease
Commitments The
total future minimum lease payments under the non-cancellable operating lease with respect to the office and the dormitory as
of March 31, 2019 are payable as follows:
Year ended March 31,
2020 $ 189,878
2021 70,304
$ 260,182 Contingencies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In the opinion of management, there were no pending or threatened
claims and litigation as of March 31, 2019 and through the issuance date of these consolidated financial statements.</t>
  </si>
  <si>
    <t>Subsequent Events</t>
  </si>
  <si>
    <t>Note
18 - Subsequent Events The
Company has not identified any events that would have required adjustment or disclosure in the consolidated financial statements.</t>
  </si>
  <si>
    <t>Summary of Significant Accounting Policies (Policies) - Successor [Member]</t>
  </si>
  <si>
    <t>Principles of Consolidation</t>
  </si>
  <si>
    <t>Principles
of consolidation The
consolidated financial statements include the accounts of JMax International Limited and Grand World. Significant intercompany
balances and transactions have been eliminated. The
consolidated financial statements have been prepared in accordance with generally accepted accounting principles in the United
States (“U.S. GAAP”).</t>
  </si>
  <si>
    <t>Use of Estimates</t>
  </si>
  <si>
    <t>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that is currently available to the Company and on various other
assumptions that the Company believes to be reasonable under the circumstances. The most significant estimates and related assumptions
include the assessment of the allowance for doubtful receivables, and the assessment of the recoverability of the carrying amount
of inventory. Actual results could differ from those estimates.</t>
  </si>
  <si>
    <t>Foreign Currency Translation and Transactions</t>
  </si>
  <si>
    <t>Foreign
currency translation and transactions The
Company uses United States dollars (“$”) as reporting currency. The functional currency of JMax and the subsidiary
incorporated in Hong Kong is $. An entity’s functional currency is the currency of the primary economic environment in which
it operates, normally that is the currency of the environment in which it primarily generates and expends cash. The Company considered
various indicators, such as cash flows, sales price, market expenses, financing and inter-company transactions and arrangements
in determining an entity’s functional currency.</t>
  </si>
  <si>
    <t>Cash Cash
consists of cash on hand, bank deposits, which are unrestricted as to withdrawal and use.</t>
  </si>
  <si>
    <t>Accounts Receivable</t>
  </si>
  <si>
    <t>Accounts
Receivable The
Company maintains allowance for potential credit losses on accounts receivable. Management reviews the composition of accounts
receivable and analyzes historical bad debts, customer concentrations, customer credit worthiness, current economic trends and
changes in customer payment patterns to estimate the allowance. Past due accounts are generally written off against the allowance
for bad debts only after all collection attempts have been exhausted.</t>
  </si>
  <si>
    <t>Inventory Inventory
primarily consists of finished goods and is valued at the lower of the inventory’s cost (weighted average basis) or net
realizable value. Management compares the cost of inventory with its net realizable value and an adjustment is made to write down
inventory to net realizable value, if lower.</t>
  </si>
  <si>
    <t>Property and Equipment</t>
  </si>
  <si>
    <t>Property
and Equipment Property
and equipment are carried at cost less depreciation. Depreciation is provided principally on the straight-line method over the
estimated useful lives of the assets, which is 5 years for equipment. Maintenance
and repair costs are charged to expense as incurred. Significant improvements or betterments are capitalized and depreciated over
the rest estimated life of the asset.</t>
  </si>
  <si>
    <t>Intangible Asset</t>
  </si>
  <si>
    <t>Intangible
Asset Intangible
asset consists of distribution channel. It comprises the relationship between Grand World and its wholesale customers. The Company
conducts its business through its wholly-owned subsidiary, Grand World, a trading and logistics company, which sells to wholesale
customers healthcare related consumer products in over 30 different counties. Grand World has strong relationships with its wholesale
customers (the “distribution channel”), is one of the Company’s competitive strengths. The Company believes
that it is this relationship that will provide a strong platform for its products internationally and that it will benefit from
economies of scale. The Company also believes that this platform will facilitate its expansion within a large addressable market
and provide a broad set of potential acquisition targets in various healthcare consumer product categories and geographic markets,
thus giving rise to the economic value of the “distribution channel”, which is amortized over its estimated useful
live - ten years.</t>
  </si>
  <si>
    <t>Impairment of Long-lived Assets</t>
  </si>
  <si>
    <t>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t>
  </si>
  <si>
    <t>Goodwill Goodwill
is recognized for the excess of the purchase price over the fair value of tangible and identifiable intangible net assets of businesses
acquired. Goodwill is not being amortized but is reviewed at least annually for impairment and whenever events or changes in circumstances
indicate that the value of the asset may be impaired. In the evaluation of goodwill impairment, the Company performs a qualitative
assessment to determine if it is more likely than not that the fair value of a reporting unit is less than its carrying amount.
If the qualitative assessment is not conclusive, we proceed to a two-step process to test goodwill for impairment including comparing
the fair value of the reporting unit to its carrying value (including attributable goodwill). Fair value for the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The Company generally performs the annual impairment testing on March 31.</t>
  </si>
  <si>
    <t>Fair Value Measurement</t>
  </si>
  <si>
    <t>Fair
Value Measurement The
Company’s financial instruments consist of cash, accounts receivable and accounts payable. The carrying amount of these
financial instruments approximates fair value due to the short-term nature.</t>
  </si>
  <si>
    <t>Revenue Recognition</t>
  </si>
  <si>
    <t>Revenue
Recognition The
Company recognizes revenue under Accounting Standards Codification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Revenue
is recognized when (or as) the Company satisfies performance obligations by transferring a promised goods to a customer. Revenue
is measured at the transaction price which is based on the amount of consideration that the Company expects to receive in exchange
for transferring the promised goods to the customer. Given the nature of our business, customer product orders are fulfilled at
a point in time and not over a period of time. The Company experienced no material product returns and recorded no reserve for
sales returns for each of the periods presented. The Company does not have any future obligations directly or indirectly related
to product resale by the customer.</t>
  </si>
  <si>
    <t>Cost of Revenue</t>
  </si>
  <si>
    <t>Cost
of revenue Cost
of revenue consists of cost of products purchased from manufacturers and distributors. Write-down of inventory to the lower of
cost or net realizable value is also recorded in the cost of revenue.</t>
  </si>
  <si>
    <t>Earnings
per share Basic
earnings per share is computed by dividing net income attributable to common shareholders by the weighted average common shares
outstanding during the periods. Diluted earnings per share is calculated by dividing net income attributable to common shareholders
by the weighted average common shares outstanding during the period adjusted for the effect of dilutive common share equivalent
(computed using the treasury stock or if converted method).</t>
  </si>
  <si>
    <t>Share-Based
Compensation The
Company recognizes compensation expense associated with the issuance of equity instruments to employees for their services. The
fair value of the equity instruments is estimated on the date of grant and is expensed in the financial statements over the service
period. The input assumptions used in determining fair value are the expected life, expected volatility, risk-free rate and the
dividend yield. Share-based
compensation associated with the issuance of equity instruments to non-employees is recorded at the fair value on the measurement
date. The measurement of stock-based compensation at fair value is subject to periodic adjustment at each reporting period.</t>
  </si>
  <si>
    <t>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those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 and which may not accurately anticipate actual
outcomes. According to Hong Kong Inland Revenue Department, the statute of limitation is six years if any company chargeable with
tax has not been assessed or has been assessed at less than the proper amount, the statute of limitation is extended to 10 years
if the underpayment of taxes is due to fraud or willful evasion. The
Company did not accrue any liability, interest or penalties related to uncertain tax positions in our provision for income taxes
line of our consolidated statements of operations for the years ended March 31, 2019 and 2018 (Successor) and period from January
11, 2017 through March 31, 2017(Successor), and period from April 1, 2016 through January 10, 2017 (Predecessor), respectively.
The Company does not expect that its assessment regarding unrecognized tax positions will materially change over the next 12 months.
The Company is not currently under examination by an income tax authority, nor has been notified that an examination is contemplated.</t>
  </si>
  <si>
    <t>Recent Accounting Pronouncements</t>
  </si>
  <si>
    <t>Recent
Accounting Pronouncements In
May 2014, the Financial Accounting Standards Board (FASB) issued Accounting Standards Update (ASU) 2014-09, Revenue from Contracts
with Customers (Topic 606) (“ASU 2014-09”), which was subsequently modified in August 2015 by ASU 2015-14, Revenue
from Contracts with Customers: Deferral of the Effective Date. This guidance will be effective for fiscal years (and interim reporting
periods within those years) beginning after December 15, 2017. The core principle of ASU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Under
Topic 606, an entity recognizes revenue when its customer obtains control of promised goods or services, in an amount that reflects
the consideration which the entity expects to receive in exchange for those goods or services. It also impacts certain other areas,
such as the accounting for costs to obtain or fulfill a contract. The standard also requires disclosure of the nature, amount,
timing, and uncertainty of revenue and cash flows arising from contracts with customers. Management
has adopted this standard effective April 1, 2018 using the modified-retrospective approach, in which case the cumulative effect
of applying the standard would be recognized at the date of initial application. The adoption of ASC 606 did not have a material
impact on the Company’s consolidated balance sheet, statement of operations and statement of cash flows as of and for the
year ended March 31, 2019. In
October 2016, the FASB issued ASU 2016-16, Income Taxes (Topic 740). The amendments in this Update is to improve the accounting
for the income tax consequences of intra-entity transfers of assets other than inventory and align the recognition of income tax
consequences for intra-entity transfers of assets other than inventory with International Financial Reporting Standards (IFRS).
Public business entities should apply the amendments in ASU 2016-16 for fiscal years beginning after December 15, 2017, including
interim periods within those fiscal years. For all other entities, the amendments are effective for fiscal years beginning after
December 15, 2018, and interim reporting periods within annual periods beginning after December 15, 2019. Earlier adoption is
permitted. The amendments in this Update should be applied using a retrospective transition method to each period presented. The
Company does not expect the adoption of ASU No. 2016-16 will have a significant effect on its consolidated financial statements. In
January 2017, the FASB issued Accounting Standards Update No. 2017-04, Intangibles-Goodwill and Other (Topic 350): Simplifying
the Test for Goodwill Impairment. The amendment removes Step 2 of a goodwill impairment test, which requires a hypothetical purchase
price allocation.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has completed the assessment of the adoption of
this guidance on its consolidated financial statements, the adoption of this guidance will not have a material impact on its consolidated
financial statements. In
February 2018, the FASB issued ASU 2018-02, Income Statement Reporting Comprehensive Income (Topic 220).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Public business entities should apply the amendments
in ASU 2018-02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Company has completed the assessment of the
adoption of this guidance on its consolidated financial statements, the adoption of this guidance will not have a material impact
on its consolidated financial statements. In
February 2018, the FASB issued guidance to address the income tax accounting treatment of the tax effects within other comprehensive
income due to the enactment of the Tax Cuts and Jobs Act (the “Tax Act”). This guidance allows entities to elect to
reclassify the tax effects of the change in the income tax rates from other comprehensive income to retained earnings. The guidance
is effective for periods beginning after December 15, 2018 although early adoption is permitted. In March 2018, the FASB issued
ASU No. 2018-05, Income Tax (Topic 740) - Amendments to SEC Paragraphs Pursuant to SEC Staff Accounting Bulletin No. 118. This
update adds SEC paragraphs pursuant to the SEC Staff Accounting Bulletin No. 118, which expresses the view of the staff regarding
application of Topic 740, Income Taxes, in the reporting period that includes December 22, 2017 - the date on which the Tax Act
was signed into law. The Company has completed the assessment of the adoption of this guidance on its consolidated financial statements,
and the Company does not expect that the adoption of this guidance will have a material impact on its consolidated financial statements. The
FASB has issued an Accounting Standards Update (ASU) No. 2018-07 intended to reduce cost and complexity and to improve financial
reporting for nonemployee share-based payments. The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The
amendments in this ASU are effective for public companies for fiscal years beginning after December 15, 2018, including interim
periods within that fiscal year. For all other companies, the amendments are effective for fiscal years beginning after December
15, 2019, and interim periods within fiscal years beginning after December 15, 2020. Early adoption is permitted, but no earlier
than a company’s adoption date of Topic 606, Revenue from Contracts with Customers. In
February 2016, the FASB issued ASU No. 2016-02, Leases. The new standard creates Topic 842, Leases, in the FASB Accounting Standards
Codification (FASB ASC) and supersedes FASB ASC 840, Leases. ASU 2016-02 requires a lessee to recognize the assets and liabilities
that arise from leases (operating and finance). However, for leases with a term of 12 months or less, a lessee is permitted to
make an accounting policy election not to recognize lease assets and lease liabilities. If a lessee makes this election, it should
recognize lease expense for such leases generally on a straight-line basis over the lease term. For public business entities,
the amendments in this update are effective for financial statements issued for annual periods beginning after December 15, 2018,
and interim periods within those annual periods. Earlier application is permitted for all entities as of the beginning of an interim
or annual reporting period. In transition, lessees and lessors are required to recognize and measure leases at the beginning of
the earliest period presented using a modified retrospective approach. The
FASB has issued Accounting Standards Update (ASU) No. 2018-10, Codification Improvements to Topic 842, Leases. ASU
No. 2018-10, among other things, amends Topic 842 as follows: ●
Issue 1: Residual Value Guarantees - Paragraph 460-10-60-32 in Topic 460, Guarantees - This paragraph incorrectly refers readers
to the guidance in Topic 842 about sale-leaseback-sublease transactions, when, in fact, it should refer readers to the guidance
about guarantees by a seller-lessee of the underlying asset’s residual value in a sale and leaseback transaction. The amendment
corrects the cross-reference in paragraph 460-10-60-32. ●
Issue 2: Rate Implicit in the Lease - The amendment clarifies that a rate implicit in the lease of zero should be used when applying
the definition of the term “rate implicit” in the lease results in a rate that is less than zero. ●
Issue 3: Lessee Reassessment of Lease Classification - The amendment consolidates the requirements about lease classification
reassessments into one paragraph and better articulates that an entity should perform the lease classification reassessment on
the basis of the facts and circumstances, and the modified terms and conditions, if applicable, as of the date the reassessment
is required. ●
Issue 4: Lessor Reassessment of Lease Term and Purchase Option - The amendment clarifies that a lessor should account for the
exercise by a lessee of an option to extend or terminate the lease or to purchase the underlying asset as a lease modification
unless the exercise of that option by the lessee is consistent with the assumptions that the lessor made in accounting for the
lease at the commencement date of the lease (or the most recent effective date of a modification that is not accounted for as
a separate contract). ●
Issue 5: Variable Lease Payments That Depend on an Index or a Rate - The amendment clarifies that a change in a reference index
or rate upon which some or all of the variable lease payments in the contract are based does not constitute the resolution of
a contingency subject to the guidance in paragraph 842-10-35-4(b). Variable lease payments that depend on an index or a rate should
be remeasured, using the index or rate at the remeasurement date, only when the lease payments are remeasured for another reason
(that is, when one or more of the events described in paragraph 842-10-35- 4(a) or (c) occur or when a contingency unrelated to
a change in a reference index or rate under paragraph 842-10-35-4(b) is resolved). ●
Issue 6: Investment Tax Credits - There is an inconsistency in terminology used about the effect that investment tax credits have
on the fair value of the underlying asset between the definition of the term rate implicit in the lease and the lease classification
guidance in paragraph 842-10-55-8. The amendment removes that inconsistency by clarifying that the period covered by a lessor-only
option to terminate the lease is included in the lease term. ●
Issue 7: Lease Term and Purchase Option - The description in paragraph 842-10-55- 24 about lessor-only termination options is
inconsistent with the description in paragraph 842-10-55- 23 about the noncancellable period of a lease. The amendment removes
that inconsistency by clarifying that the period covered by a lessor-only option to terminate the lease is included in the lease
term. ●
Issue 8: Transition Guidance for Amounts Previously Recognized in Business Combinations - The transition guidance for lessors
in paragraph 842-10-65-1(h)(3) is unclear because it relates to leases classified as direct financing leases or sales-type leases
under Topic 840, while the lead-in sentence to paragraph 842-10-65-1(h) provides transition guidance for leases classified as
operating leases under Topic 840. The amendment clarifies that paragraph 842-10-65-1(h)(3) applies to lessors for leases classified
as direct financing leases or sales-type leases under Topic 842, not Topic 840. In other words, paragraph 842- 10-65-1(h)(3) applies
when an entity does not elect the package of practical expedients in paragraph 842-10-65-1(f), and, for a lessor, an operating
lease acquired as part of a previous business combination is classified as a direct financing lease or a sales-type lease when
applying the lease classification guidance in Topic 842. The amendment also cross-references to other transition guidance applicable
to those changes in lease classification for lessors. ●
Issue 9: Certain Transition Adjustments - The amendments clarify whether to recognize a transition adjustment to earnings rather
than through equity when an entity initially applies Topic 842 retrospectively to each prior reporting period. ●
Issue 10: Transition Guidance for Leases Previously Classified as Capital Leases under Topic 840 - Paragraph 842-10-65-1(r) provides
guidance to lessees for leases previously classified as capital leases under Topic 840 and classified as finance leases under
Topic 842. Paragraph 842-10-65-1(r)(4) provides subsequent measurement guidance before the effective date when an entity initially
applies Topic 842 retrospectively to each prior reporting period, but it refers readers to the subsequent measurement guidance
in Topic 840 about operating leases. It should refer them to the subsequent measurement guidance applicable to capital leases.
The amendment corrects that reference. ●
Issue 11: Transition Guidance for Modifications to Leases Previously Classified as Direct Financing or Sales-Type Leases under
Topic 840 - Paragraph 842-10-65-1(x) provides transition guidance applicable to lessors for leases previously classified as direct
financing leases or sales-type leases under Topic 840 and classified as direct financing leases or sales-type leases under Topic
842. For modifications to those leases beginning after the effective date, paragraph 842-10-65-1(x)(4) refers readers to other
applicable guidance in Topic 842 to account for the modification, specifically paragraphs 842-10-25-16 through 25- 17, depending
on how the lease is classified after the modification. Stakeholders noted that it should refer to how the lease is classified
before the modification to be consistent with the guidance provided in paragraphs 842-10-25-16 through 25-17. The amendment corrects
that inconsistency. ●
Issue 12: Transition Guidance for Sale and Leaseback Transactions - The amendments clarify that the transition guidance on sale
and leaseback transactions in paragraph 842-10-65-1(aa) through (ee) applies to all sale and leaseback transactions that occur
before the effective date and corrects the referencing issues noted. ●
Issue 13: Impairment of Net Investment in the Lease - Paragraph 842-30-35-3 provides guidance to lessors for determining the loss
allowance of the net investment in the lease and describes the cash flows that should be considered when the lessor determines
that loss allowance. Stakeholders questioned whether the guidance, as written, would accelerate and improperly measure the loss
allowance because the cash flows associated with the unguaranteed residual asset appear to be excluded from the evaluation. The
amendment clarifies the application of the guidance for determining the loss allowance of the net investment in the lease, including
the cash flows to consider in that assessment. ●
Issue 14: Unguaranteed Residual Asset - The amendment clarifies that a lessor should not continue to accrete the unguaranteed
residual asset to its estimated value over the remaining lease term to the extent that the lessor sells substantially all of the
lease receivable associated with a direct financing lease or a sales-type lease, consistent with Topic 840. ●
Issue 15: Effect of Initial Direct Costs on Rate Implicit in the Lease - The ordering of the illustration in Case C of Example
1 in paragraphs 842-30-55- 31 through 55-39 raised questions about how initial direct costs factor into determining the rate implicit
in the lease for lease classification purposes for lessors only. The amendment more clearly aligns the illustration to the guidance
in paragraph 842-10-25-4. ●
Issue 16: Failed Sale and Leaseback Transaction - The amendment clarifies that a seller lessee in a failed sale and leaseback
transaction should adjust the interest rate on its financial liability as necessary to ensure that the interest on the financial
liability does not exceed the total payments (rather than the principal payments) on the financial liability. This clarification
is also reflected in the relevant illustration on failed sale and leaseback transactions that is contained in Subtopic 842-40. Effective
Date The
amendments in ASU No. 2018-10 affect the amendments in ASU No. 2016-02, which are not yet effective, but for which early adoption
upon issuance is permitted. For entities that early adopted Topic 842, the amendments are effective upon issuance of ASU No. 2018-10,
and the transition requirements are the same as those in Topic 842. For entities that have not adopted Topic 842, the effective
date and transition requirements will be the same as the effective date and transition requirements in Topic 842. FASB
Issues Targeted Improvements to Lease Standard. The FASB has issued Accounting Standards Update (ASU) No. 2018-11, Leases (Topic
842): Targeted Improvements. This ASU is intended to reduce costs and ease implementation of the lease standard for financial
statement preparers. “The
targeted improvements in the ASU address areas our stakeholders identified as sources of unnecessary cost or complexity in the
leases standard,” stated FASB Chairman Russell G. Golden. “They represent the FASB’s commitment to proactively
address implementation issues raised by our stakeholders to ensure a successful transition to the new standard without compromising
the quality of information provided to investors.” ASU
2018-11 provides a new transition method and a practical expedient for separating components of a contract. Transition:
Comparative Reporting at Adoption The
amendments ASU 2018-11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istent with preparers’ requests. Consequently,
an entity’s reporting for the comparative periods presented in the financial statements in which it adopts the new leases
standard will continue to be in accordance with current GAAP in Topic 840, Leases. An
entity that elects this additional (and optional) transition method must provide the required Topic 840 disclosures for all periods
that continue to be in accordance with Topic 840. The amendments do not change the existing disclosure requirements in Topic 840
(for example, they do not create interim disclosure requirements that entities previously were not required to provide). Separating
Components of a Contract The
amendments in ASU 2018-11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 The
timing and pattern of transfer of the nonlease component(s) and associated lease component are the same.
● The
lease component, if accounted for separately, would be classified as an operating lease. An
entity electing this practical expedient (including an entity that accounts for the combined component entirely in Topic 606)
is required to disclose certain information, by class of underlying asset, as specified in the ASU. Effective
Date The
amendments in ASU 2018-11 related to separating components of a contract affect the amendments in ASU No. 2016-02, which are not
yet effective but can be early adopted. For
entities that have not adopted Topic 842 before the issuance of this ASU, the effective date and transition requirements for the
amendments in this update related to separating components of a contract are the same as the effective date and transition requirements
in ASU 2016-02. For
entities that have adopted Topic 842 before the issuance of ASU 2018-11, the transition and effective date of the amendments related
to separating components of a contract in this ASU are as follows: ●
The practical expedient may be elected either in the first reporting period following the issuance of this ASU or at the original
effective date of Topic 842 for that entity. ●
The practical expedient may be applied either retrospectively or prospectively. All
entities, including early adopters, that elect the practical expedient related to separating components of a contract in this
ASU must apply the expedient, by class of underlying asset, to all existing lease transactions that qualify for the expedient
at the date elected. The
Company has adopted this standard effective April 1, 2019 using the alternative transition method. Upon adoption, the Company
expected to record right-of-use assets and operating lease liabilities of $243,375 and $244,501 in the Consolidated Balance Sheets, respectively. The
FASB has issued Accounting Standards Update (ASU) No. 2018-13, Fair Value Measurement (Topic 820): Disclosure Framework—Changes
to the Disclosure Requirements for Fair Value Measurement. ASU
No. 2018-13 modifies the disclosure requirements on fair value measurements in Topic 820 as follows: Removals The
following disclosure requirements were removed from Topic 820:
● The
amount of and reasons for transfers between Level 1 and Level 2 of the fair value hierarchy;
● The
policy for timing of transfers between levels;
● The
valuation processes for Level 3 fair value measurements; and
● For
nonpublic entities, the changes in unrealized gains and losses for the period included in earnings for recurring Level 3 fair
value measurements held at the end of the reporting period. The
following disclosure requirements were modified in Topic 820: ●
In lieu of a roll forward for Level 3 fair value measurements, a nonpublic entity is required to disclose transfers into and out
of Level 3 of the fair value hierarchy and purchases and issues of Level 3 assets and liabilities; ●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
The changes in unrealized gains and losses for the period included in other comprehensive income for recurring Level 3 fair value
measurements held at the end of the reporting period; and ●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Effective
Date The
amendments in ASU No.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FASB has issued Accounting Standards Update (ASU) No. 2018-15, Intangibles—Goodwill and Other—Internal-Use Software
(Subtopic 350-40): Customer’s Accounting for Implementation Costs Incurred in a Cloud Computing Arrangement That Is a Service
Contract, which reduces complexity for the accounting for costs of implementing a cloud computing service arrangement. This standard
aligns the accounting for implementation costs of hosting arrangements, regardless of whether they convey a license to the hosted
software. The
ASU aligns the following requirements for capitalizing implementation costs: ●
Those incurred in a hosting arrangement that is a service contract, and ●
Those incurred to develop or obtain internal-use software (and hosting arrangements that include an internal-use software license). For
calendar-year public companies, the changes will be effective for annual periods, including interim periods within those annual
periods, in 2020. For all other calendar-year companies and organizations, the changes will be effective for annual periods in
2021, and interim periods in 2022. Recently
issued ASUs by the FASB, except for the ones mentioned above, and are not expected to have a significant impact on the Company’s
consolidated results of operations or financial position.</t>
  </si>
  <si>
    <t>Business Combination (Tables)</t>
  </si>
  <si>
    <t>Schedule of Final Purchase Price Allocation at Fair Value</t>
  </si>
  <si>
    <t xml:space="preserve">A
summary of the final purchase price allocation at fair value as of January 11, 2017 is as below:
Cash $ 85,742
Accounts receivable, net 89,650
Inventory 154,943
Other current assets 243,107
Property and equipment, net 11,578
Intangible asset, net 320,000
Goodwill 16,999
Accrued expenses and other payable (15,216 )
Advance from customers (240,139 )
Income tax payable (13,864 )
Deferred tax
liability (52,800 )
$ 600,000 </t>
  </si>
  <si>
    <t>Cash (Tables)</t>
  </si>
  <si>
    <t>Schedule of Cash</t>
  </si>
  <si>
    <t xml:space="preserve"> As
of March 31,
2019 2018
Cash on hand $ 9,005 $ 16,780
Cash at bank 2,771,632 6,074,962
$ 2,780,637 $ 6,091,742 </t>
  </si>
  <si>
    <t>Accounts Receivable, Net (Tables)</t>
  </si>
  <si>
    <t>Schedule of Accounts Receivable, Net</t>
  </si>
  <si>
    <t xml:space="preserve"> As
of March 31,
2019 2018
Accounts receivable $ 3,875,548 $ 1,153,360
Less: allowance
for doubtful accounts - -
$ 3,875,548 $ 1,153,360 </t>
  </si>
  <si>
    <t>Other Current Assets (Tables)</t>
  </si>
  <si>
    <t>Schedule of Other Current Assets</t>
  </si>
  <si>
    <t xml:space="preserve">As
of March 31, 2019 and 2018, other current assets consisted of the following:
As
of March 31,
2019 2018
Other receivable 120,451 41,878
Prepaid expenses 13,868 -
$ 134,319 $ 41,878 </t>
  </si>
  <si>
    <t>Property and Equipment, Net (Tables)</t>
  </si>
  <si>
    <t>Schedule of Property and Equipment, Net</t>
  </si>
  <si>
    <t xml:space="preserve">At
March 31, 2019 and 2018, property and equipment consisted of the following:
As
of March 31,
2019 2018
Office furniture and fixtures $ 32,489 $ 25,021
Less: Accumulated
Depreciation (12,135 ) (4,813 )
$ 20,354 $ 20,208 </t>
  </si>
  <si>
    <t>Intangible Asset, Net (Tables) - Successor [Member]</t>
  </si>
  <si>
    <t>Schedule of Intangible Assets</t>
  </si>
  <si>
    <t xml:space="preserve">As
of March 31, 2019 and 2018, intangible assets consisted of the following:
As
of March 31,
2019 2018
Distribution Channel $ 320,000 $ 320,000
Less: Accumulated
Amortization (72,000 ) (40,000 )
$ 248,000 $ 280,000 </t>
  </si>
  <si>
    <t>Schedule of Impaired Intangible Assets</t>
  </si>
  <si>
    <t xml:space="preserve">Weighted
Average Amortization Period (Years) March
31, 2017 (Successor) Acquisitions Impairment
Charges March
31, 2018 (Successor) Acquisitions Impairment
Charges March
31, 2019 (Successor)
Distribution 10 $ 320,000 - - 320,000 - - 320,000 </t>
  </si>
  <si>
    <t>Accrued Expenses and Other Payable (Tables)</t>
  </si>
  <si>
    <t>Schedule of Accrued Expenses and Other Payable</t>
  </si>
  <si>
    <t xml:space="preserve">As
of March 31, 2019 and 2018, accrued expenses and other payable consisted of the following:
As
of March 31,
2019 2018
Accrued payroll $ 61,095 $ 45,348
Other payable 47,220 35,616
$ 108,315 $ 80,964 </t>
  </si>
  <si>
    <t>Income Taxes (Tables) - Successor [Member]</t>
  </si>
  <si>
    <t>Schedule of Income Tax Provision</t>
  </si>
  <si>
    <t xml:space="preserve">The
provision for income expense consisted of the following components:
Successor Predecessor
Year
ended Year
ended Period
Period
Current $ 140,292 $ 317,878 $ 66,919 $ 10,307
Deferred (5,280 ) (5,280 ) (1,320 ) -
Total provision $ 135,012 $ 312,598 $ 65,599 $ 10.307 </t>
  </si>
  <si>
    <t>Schedule of Effective Income Tax Rate Reconciliation</t>
  </si>
  <si>
    <t xml:space="preserve">Reconciliation
between the Company’s actual provision for income tax expense and the provision at the statutory rate is as follow:
Successor Predecessor
Year
ended Year
ended Period
Period
Income
before income tax expense $ 199,293 $ 1,119,224 $ 369,818 $ 62,465
Provision for taxes at Hong Kong statutory
tax rate 16,442 184,672 61,020 10,307
Impact of different tax rate in other
jurisdiction 118,570 101,837 4,579 -
Impact of non-deductible
expenses - 26,089 - -
Effective Income
Tax $ 135,012 $ 312,598 $ 65,599 $ 10,307 </t>
  </si>
  <si>
    <t>Schedule of Components of Deferred Tax Liabilities</t>
  </si>
  <si>
    <t xml:space="preserve">As
of March 31, 2019 and 2018, the significant components of the deferred tax liabilities are summarized below:
As
of March 31,
2019 2018
Deferred Tax Liability - -
Intangible
asset acquired in acquisition $ 40,920 $ 46,200
Total deferred
tax liability $ 40,920 $ 46,200 </t>
  </si>
  <si>
    <t>Related Party Balance and Transactions (Tables)</t>
  </si>
  <si>
    <t>Schedule of Related Party Transactions</t>
  </si>
  <si>
    <t xml:space="preserve">Transaction
with related parties - sales to related parties
Successor Predecessor
Year
ended Year
ended Period
from January
11, 2017 Period
from April
1, 2016
JM Ocean Avenue Cameroun
SARL $ - $ - $ - $ 184,507
JM Ocean Avenue Togo Sarlu - - - 183,397
JM Ocean Avenue Côte d’Ivoire
SARLU - - - 157,725
PT. JMOA Indonesia International - - - 402,760
JMOA INC - - - 366,012
JM Ocean Avenue (HK) Ltd. - - - 44,067
JM OCEAN AVENUE S.R.L - - - 217,222
JOYMIND INTERNATIONAL S.A.S - - - 232,113
JM Ocean Avenue Senegal Sarl - - - 77,149
JM OCEAN AVENUE, S.A. DE C.V - - - 172,966
Goodmodel International Korea, Ltd - - - 89,826
JM International (Malaysia) Sdn. Bhd. - - - 141,419
Joymind International S.A.-Ecuador - - - 137,677
Joymind International Inc. - - - 70,941
Joymind International S.A.C - - - 91,863
JM Ocean Avenue Italy Srl - - - 21,210
JM Ocean Avenue (PNG) Ltd - - - 17,670
JM Ocean Avenue Co, Ltd - - - 12,097
JM Ocean Avenue (TW) Ltd - - - 19,504
JM Ocean Avenue (Thailand) Co.,Ltd. - - - 20,504
JM INTERNATIONAL AUST PTY LTD - - - 25,722
JM Ocean Avenue General Trading LLC - - - 8,807
JM Ocean Avenue Uganda Limited - - - 3,326
JM Ocean Avenue (Turkey) Ltd. - - - 3,540
JM Ocean Avenue Myanmar Company Limited - - - 1,649
JM Ocean Avenue Pte. Ltd. - - - 1,460
Joymind International S.A.-Venezuela - - - 1,197
JM Ocean Avenue Company Limited - - - 1,105
JM Ocean Avenue Mongolia Company Limited - - - 671
Othes - - - 68,739
$ - $ - $ - $ 2,776,845 </t>
  </si>
  <si>
    <t>Share-Based Compensation (Tables) - Successor [Member]</t>
  </si>
  <si>
    <t>Schedule of Stock Option Activity</t>
  </si>
  <si>
    <t xml:space="preserve">The
number of stock options as of March 31, 2019 is as follows: Options
Granted
Number
of Weighted Remaining
Outstanding, July 10, 2018 - $ - -
Granted 33,600,000 0.01 -
Exercised - - -
Forfeigted - - -
Canceled - - -
Outstanding, March 31, 2019 33,600,000 $ 0.01 9.28
Exercisable, March 31, 2019 - - - </t>
  </si>
  <si>
    <t>Schedule of Weighted Average Assumptions Used</t>
  </si>
  <si>
    <t>The following weighted average assumptions were used to value grants made for the years ended March 31, 2019.
For
the year ended March 31, 2019
Exercise Price $ 0.01
Expected Terms (years) 10
Volatility 45.59 %
Dividend Yield 0.00 %
Risk-Free Interest Rate 2.84 %</t>
  </si>
  <si>
    <t>Earnings Per Share (Tables)</t>
  </si>
  <si>
    <t>Schedule of Computation of Basic and Diluted Earnings Per Share</t>
  </si>
  <si>
    <t xml:space="preserve">The following table sets
forth the computation of basic and diluted earnings per share:
Successor Predecessor
Year
ended Year
ended Period
Period
Numerator:
Net income $ 64,282 $ 806,626 $ 304,219 $ 52,158
Denominator:
Weighted-average
shares outstanding-Basic and diluted 623,600,000 566,567,213 334,177,215 51,050
Earnings per share
-Basic and diluted $ 0.0001 $ 0.0014 $ 0.0009 $ 1.0217 </t>
  </si>
  <si>
    <t>Concentration of Credit Risk (Tables)</t>
  </si>
  <si>
    <t>Schedule of Concentration Risk by Risk Factor</t>
  </si>
  <si>
    <t xml:space="preserve">The
following table sets forth the concentration of customers:
Successor Predecessor
Year
ended Year
ended Period
Period
Percentage of the Company’s sales
Customer A 23 % 24 % 27 % 15 %
Customer B 16 % 17 % 21 % 13 %
Customer C 13 % 16 % 17 % -
Customer D 11 % - 10 % -
63 % 57 % 75 % 28 %
As
of March 31,
2019 2018
Accounts receivable of above customers $ 2,354,886 $ 300,785 The
following table sets forth the concentration of suppliers:
Successor Predecessor
Year
ended Year
ended Period Period
Percentage of the Company’s purchases
Supplier A 10 % 36 % 79 % 57 %
Supplier B 54 % 24 % 21 % 21 %
Supplier C 35 % 21 % - -
Supplier D - 15 % - -
99 % 96 % 100 % 78 %
As
of March 31,
2019 2018
Accounts payable of above suppliers $ 136,515 $ 186,505 </t>
  </si>
  <si>
    <t>Commitments and Contingencies (Tables)</t>
  </si>
  <si>
    <t>Schedule of Future Minimum Lease Payments</t>
  </si>
  <si>
    <t xml:space="preserve">The
total future minimum lease payments under the non-cancellable operating lease with respect to the office and the dormitory as
of March 31, 2019 are payable as follows:
Year ended March 31,
2020 $ 189,878
2021 70,304
$ 260,182 </t>
  </si>
  <si>
    <t>Summary of Significant Accounting Policies (Details Narrative) - Successor [Member]</t>
  </si>
  <si>
    <t>Mar. 31, 2019USD ($)</t>
  </si>
  <si>
    <t>Intangible asset estimated useful lives</t>
  </si>
  <si>
    <t>10 years</t>
  </si>
  <si>
    <t>Operating lease, right-of-use assets</t>
  </si>
  <si>
    <t>Operating lease, liabilities</t>
  </si>
  <si>
    <t>Equipment [Member]</t>
  </si>
  <si>
    <t>Estimated useful lives of assets</t>
  </si>
  <si>
    <t>5 years</t>
  </si>
  <si>
    <t>Business Combination (Details Narrative) - Successor [Member] - USD ($)</t>
  </si>
  <si>
    <t>Jan. 11, 2017</t>
  </si>
  <si>
    <t>Grand World Shares [Member]</t>
  </si>
  <si>
    <t>Equity interest percentage</t>
  </si>
  <si>
    <t>100.00%</t>
  </si>
  <si>
    <t>Cash consideration</t>
  </si>
  <si>
    <t>Business Combination - Schedule of Final Purchase Price Allocation at Fair Value (Details) - Successor [Member] - USD ($)</t>
  </si>
  <si>
    <t>Accrued expenses and other payables</t>
  </si>
  <si>
    <t>Total</t>
  </si>
  <si>
    <t>Cash - Schedule of Cash (Details) - Successor [Member] - USD ($)</t>
  </si>
  <si>
    <t>Cash on hand</t>
  </si>
  <si>
    <t>Cash at bank</t>
  </si>
  <si>
    <t>Total, cash</t>
  </si>
  <si>
    <t>Accounts Receivable, Net - Schedule of Accounts Receivable, Net (Details) - Successor [Member] - USD ($)</t>
  </si>
  <si>
    <t>Less: allowance for doubtful accounts</t>
  </si>
  <si>
    <t>Other Current Assets - Schedule of Other Current Assets (Details) - Successor [Member] - USD ($)</t>
  </si>
  <si>
    <t>Other receivable</t>
  </si>
  <si>
    <t>Prepaid expenses</t>
  </si>
  <si>
    <t>Property and Equipment, Net (Details Narrative) - USD ($)</t>
  </si>
  <si>
    <t>Depreciation expense</t>
  </si>
  <si>
    <t>Property and Equipment, Net - Schedule of Property and Equipment, Net (Details) - Successor [Member] - USD ($)</t>
  </si>
  <si>
    <t>Office furniture and fixtures</t>
  </si>
  <si>
    <t>Less: Accumulated Depreciation</t>
  </si>
  <si>
    <t>Intangible Asset, Net (Details Narrative) - USD ($)</t>
  </si>
  <si>
    <t>Amortization expense</t>
  </si>
  <si>
    <t>Amortization expense, first year</t>
  </si>
  <si>
    <t>Amortization expense, second year</t>
  </si>
  <si>
    <t>Amortization expense, third year</t>
  </si>
  <si>
    <t>Amortization expense, fourth year</t>
  </si>
  <si>
    <t>Amortization expense, fifth year</t>
  </si>
  <si>
    <t>Intangible Asset, Net - Schedule of Intangible Assets (Details) - Successor [Member] - USD ($)</t>
  </si>
  <si>
    <t>Less: Accumulated Amortization</t>
  </si>
  <si>
    <t>Distribution Channel [Member]</t>
  </si>
  <si>
    <t>Intangible Assets, Gross</t>
  </si>
  <si>
    <t>Intangible Asset, Net - Schedule of Impaired Intangible Assets (Details) - Distribution Channel [Member] - Successor [Member] - USD ($)</t>
  </si>
  <si>
    <t>Weighted Average Amortization Period (Years)</t>
  </si>
  <si>
    <t>Intangible assets, gross, beginning balance</t>
  </si>
  <si>
    <t>Acquisitions</t>
  </si>
  <si>
    <t>Impairment charges</t>
  </si>
  <si>
    <t>Intangible assets, gross, ending balance</t>
  </si>
  <si>
    <t>Accrued Expenses and Other Payable - Schedule of Accrued Expenses and Other Payable (Details) - Successor [Member] - USD ($)</t>
  </si>
  <si>
    <t>Accrued payroll</t>
  </si>
  <si>
    <t>Other payable</t>
  </si>
  <si>
    <t>Income Taxes (Details Narrative) - Hong Kong [Member]</t>
  </si>
  <si>
    <t>Two-tier profits tax rates regime, description</t>
  </si>
  <si>
    <t>The two-tier profits tax rates system was introduced under the Inland Revenue (Amendment)(No.3) Ordinance 2018 ("the Ordinance") of Hong Kong became effective on April 1, 2018. Under the two-tier profit tax rates regime, the profits tax rate for the first HK$ 2 million (approximately $255,050) of assessable profits of a corporation will be subject to the lowered tax rate of 8.25%, while the remaining assessable profits will be subject to the legacy tax rate of 16.5%.</t>
  </si>
  <si>
    <t>New tax rate for first minimum portion of assessable profits</t>
  </si>
  <si>
    <t>8.25%</t>
  </si>
  <si>
    <t>Original tax rate</t>
  </si>
  <si>
    <t>16.50%</t>
  </si>
  <si>
    <t>Income Taxes - Schedule of Income Tax Provision (Details) - USD ($)</t>
  </si>
  <si>
    <t>Current</t>
  </si>
  <si>
    <t>Deferred</t>
  </si>
  <si>
    <t>Total provision</t>
  </si>
  <si>
    <t>Income Taxes - Schedule of Effective Income Tax Rate Reconciliation (Details) - USD ($)</t>
  </si>
  <si>
    <t>Provision for taxes at Hong Kong statutory tax rate</t>
  </si>
  <si>
    <t>Impact of different tax rate in other jurisdiction</t>
  </si>
  <si>
    <t>Impact of non-deductible expenses</t>
  </si>
  <si>
    <t>Effective Income Tax</t>
  </si>
  <si>
    <t>Income Taxes - Schedule of Components of Deferred Tax Liabilities (Details) - Successor [Member] - USD ($)</t>
  </si>
  <si>
    <t>Intangible asset acquired in acquisition</t>
  </si>
  <si>
    <t>Total deferred tax liability</t>
  </si>
  <si>
    <t>Related Party Balance and Transactions - Schedule of Related Party Transactions (Details) - USD ($)</t>
  </si>
  <si>
    <t>Sales to related parties</t>
  </si>
  <si>
    <t>Successor [Member] | JM Ocean Avenue Cameroun SARL [Member]</t>
  </si>
  <si>
    <t>Successor [Member] | JM Ocean Avenue Togo SARLU [Member]</t>
  </si>
  <si>
    <t>Successor [Member] | JM Ocean Avenue Cote d'Ivoire SARLU [Member]</t>
  </si>
  <si>
    <t>Successor [Member] | PT. JMOA Indonesia International [Member]</t>
  </si>
  <si>
    <t>Successor [Member] | JMOA INC [Member]</t>
  </si>
  <si>
    <t>Successor [Member] | JM Ocean Avenue (HK) Ltd. [Member]</t>
  </si>
  <si>
    <t>Successor [Member] | JM OCEAN AVENUE S.R.L [Member]</t>
  </si>
  <si>
    <t>Successor [Member] | JOYMIND INTERNATIONAL S.A.S [Member]</t>
  </si>
  <si>
    <t>Successor [Member] | JM Ocean Avenue Senegal Sarl [Member]</t>
  </si>
  <si>
    <t>Successor [Member] | JM OCEAN AVENUE, S.A. DE C.V [Member]</t>
  </si>
  <si>
    <t>Successor [Member] | Goodmodel International Korea, Ltd [Member]</t>
  </si>
  <si>
    <t>Successor [Member] | JM International (Malaysia) Sdn. Bhd. [Member]</t>
  </si>
  <si>
    <t>Successor [Member] | Joymind International S.A.-Ecuador [Member]</t>
  </si>
  <si>
    <t>Successor [Member] | Joymind International Inc. [Member]</t>
  </si>
  <si>
    <t>Successor [Member] | Joymind International S.A.C [Member]</t>
  </si>
  <si>
    <t>Successor [Member] | JM Ocean Avenue Italy Srl [Member]</t>
  </si>
  <si>
    <t>Successor [Member] | JM Ocean Avenue (PNG) Ltd [Member]</t>
  </si>
  <si>
    <t>Successor [Member] | JM Ocean Avenue Co, Ltd [Member]</t>
  </si>
  <si>
    <t>Successor [Member] | JM Ocean Avenue (TW) Ltd [Member]</t>
  </si>
  <si>
    <t>Successor [Member] | JM Ocean Avenue (Thailand) Co.,Ltd. [Member]</t>
  </si>
  <si>
    <t>Successor [Member] | JM INTERNATIONAL AUST PTY LTD [Member]</t>
  </si>
  <si>
    <t>Successor [Member] | JM Ocean Avenue General Trading LLC [Member]</t>
  </si>
  <si>
    <t>Successor [Member] | JM Ocean Avenue Uganda Limited [Member]</t>
  </si>
  <si>
    <t>Successor [Member] | JM Ocean Avenue (Turkey) Ltd. [Member]</t>
  </si>
  <si>
    <t>Successor [Member] | JM Ocean Avenue Myanmar Company Limited [Member]</t>
  </si>
  <si>
    <t>Successor [Member] | JM Ocean Avenue Pte. Ltd. [Member]</t>
  </si>
  <si>
    <t>Successor [Member] | Joymind International S.A.-Venezuela [Member]</t>
  </si>
  <si>
    <t>Successor [Member] | JM Ocean Avenue Company Limited [Member]</t>
  </si>
  <si>
    <t>Successor [Member] | JM Ocean Avenue Mongolia Company Limited [Member]</t>
  </si>
  <si>
    <t>Successor [Member] | Others [Member]</t>
  </si>
  <si>
    <t>Predecessor [Member] | JM Ocean Avenue Cameroun SARL [Member]</t>
  </si>
  <si>
    <t>Predecessor [Member] | JM Ocean Avenue Togo SARLU [Member]</t>
  </si>
  <si>
    <t>Predecessor [Member] | JM Ocean Avenue Cote d'Ivoire SARLU [Member]</t>
  </si>
  <si>
    <t>Predecessor [Member] | PT. JMOA Indonesia International [Member]</t>
  </si>
  <si>
    <t>Predecessor [Member] | JMOA INC [Member]</t>
  </si>
  <si>
    <t>Predecessor [Member] | JM Ocean Avenue (HK) Ltd. [Member]</t>
  </si>
  <si>
    <t>Predecessor [Member] | JM OCEAN AVENUE S.R.L [Member]</t>
  </si>
  <si>
    <t>Predecessor [Member] | JOYMIND INTERNATIONAL S.A.S [Member]</t>
  </si>
  <si>
    <t>Predecessor [Member] | JM Ocean Avenue Senegal Sarl [Member]</t>
  </si>
  <si>
    <t>Predecessor [Member] | JM OCEAN AVENUE, S.A. DE C.V [Member]</t>
  </si>
  <si>
    <t>Predecessor [Member] | Goodmodel International Korea, Ltd [Member]</t>
  </si>
  <si>
    <t>Predecessor [Member] | JM International (Malaysia) Sdn. Bhd. [Member]</t>
  </si>
  <si>
    <t>Predecessor [Member] | Joymind International S.A.-Ecuador [Member]</t>
  </si>
  <si>
    <t>Predecessor [Member] | Joymind International Inc. [Member]</t>
  </si>
  <si>
    <t>Predecessor [Member] | Joymind International S.A.C [Member]</t>
  </si>
  <si>
    <t>Predecessor [Member] | JM Ocean Avenue Italy Srl [Member]</t>
  </si>
  <si>
    <t>Predecessor [Member] | JM Ocean Avenue (PNG) Ltd [Member]</t>
  </si>
  <si>
    <t>Predecessor [Member] | JM Ocean Avenue Co, Ltd [Member]</t>
  </si>
  <si>
    <t>Predecessor [Member] | JM Ocean Avenue (TW) Ltd [Member]</t>
  </si>
  <si>
    <t>Predecessor [Member] | JM Ocean Avenue (Thailand) Co.,Ltd. [Member]</t>
  </si>
  <si>
    <t>Predecessor [Member] | JM INTERNATIONAL AUST PTY LTD [Member]</t>
  </si>
  <si>
    <t>Predecessor [Member] | JM Ocean Avenue General Trading LLC [Member]</t>
  </si>
  <si>
    <t>Predecessor [Member] | JM Ocean Avenue Uganda Limited [Member]</t>
  </si>
  <si>
    <t>Predecessor [Member] | JM Ocean Avenue (Turkey) Ltd. [Member]</t>
  </si>
  <si>
    <t>Predecessor [Member] | JM Ocean Avenue Myanmar Company Limited [Member]</t>
  </si>
  <si>
    <t>Predecessor [Member] | JM Ocean Avenue Pte. Ltd. [Member]</t>
  </si>
  <si>
    <t>Predecessor [Member] | Joymind International S.A.-Venezuela [Member]</t>
  </si>
  <si>
    <t>Predecessor [Member] | JM Ocean Avenue Company Limited [Member]</t>
  </si>
  <si>
    <t>Predecessor [Member] | JM Ocean Avenue Mongolia Company Limited [Member]</t>
  </si>
  <si>
    <t>Predecessor [Member] | Others [Member]</t>
  </si>
  <si>
    <t>Ordinary Share (Details Narrative) - USD ($)</t>
  </si>
  <si>
    <t>Oct. 21, 2017</t>
  </si>
  <si>
    <t>Apr. 25, 2017</t>
  </si>
  <si>
    <t>Mar. 17, 2017</t>
  </si>
  <si>
    <t>Predecessor [Member] | Three Stockholders [Member]</t>
  </si>
  <si>
    <t>Number of common stock shares issued</t>
  </si>
  <si>
    <t>Shares issued price per share</t>
  </si>
  <si>
    <t>Value of common stock shares issued</t>
  </si>
  <si>
    <t>Successor [Member] | Private Placement [Member]</t>
  </si>
  <si>
    <t>Number of shares sold, shares</t>
  </si>
  <si>
    <t>Number of shares sold price per share</t>
  </si>
  <si>
    <t>Number of shares sold description</t>
  </si>
  <si>
    <t>The closing of the Private Placement pursuant to which JMax International Limited totally sold 223,600,000 units, each such unit consisting of 1 share of common stock, at $0.01 per share for gross proceeds of $2,236,000.</t>
  </si>
  <si>
    <t>Number of shares sold, value</t>
  </si>
  <si>
    <t>Successor [Member] | New Stockholder [Member]</t>
  </si>
  <si>
    <t>Share-Based Compensation (Details Narrative) - Successor [Member] - USD ($)</t>
  </si>
  <si>
    <t>Jul. 10, 2018</t>
  </si>
  <si>
    <t>Number of ordinary shares reserved for issuance</t>
  </si>
  <si>
    <t>Number of stock option granted</t>
  </si>
  <si>
    <t>Exercise price of options granted</t>
  </si>
  <si>
    <t>Fair value of stock option grants</t>
  </si>
  <si>
    <t>2018 Incentive Plan [Member]</t>
  </si>
  <si>
    <t>Requisite service period</t>
  </si>
  <si>
    <t>4 years</t>
  </si>
  <si>
    <t>Percentage of vested option shares</t>
  </si>
  <si>
    <t>25.00%</t>
  </si>
  <si>
    <t>2018 Incentive Plan [Member] | Directors, Officers Employees [Member]</t>
  </si>
  <si>
    <t>2018 Incentive Plan [Member] | Third Party [Member]</t>
  </si>
  <si>
    <t>Share-Based Compensation - Schedule of Stock Option Activity (Details) - Successor [Member]</t>
  </si>
  <si>
    <t>Mar. 31, 2019$ / sharesshares</t>
  </si>
  <si>
    <t>Number of shares, Outstanding at the beginning | shares</t>
  </si>
  <si>
    <t>Number of shares, Granted | shares</t>
  </si>
  <si>
    <t>Number of shares, Exercised | shares</t>
  </si>
  <si>
    <t>Number of shares, Forfeited | shares</t>
  </si>
  <si>
    <t>Number of shares, Canceled | shares</t>
  </si>
  <si>
    <t>Number of shares, Outstanding at the ending | shares</t>
  </si>
  <si>
    <t>Number of shares, Exercisable at the ending | shares</t>
  </si>
  <si>
    <t>Weighted Average Exercise Price, Outstanding at the beginning | $ / shares</t>
  </si>
  <si>
    <t>Weighted Average Exercise Price, Granted | $ / shares</t>
  </si>
  <si>
    <t>Weighted Average Exercise Price, Exercised | $ / shares</t>
  </si>
  <si>
    <t>Weighted Average Exercise Price, Forfeited | $ / shares</t>
  </si>
  <si>
    <t>Weighted Average Exercise Price, Canceled | $ / shares</t>
  </si>
  <si>
    <t>Weighted Average Exercise Price, Outstanding at the ending | $ / shares</t>
  </si>
  <si>
    <t>Weighted Average Exercise Price, Exercisable at the ending | $ / shares</t>
  </si>
  <si>
    <t>Remaining Contractual Term in Years, Outstanding at the beginning</t>
  </si>
  <si>
    <t>0 years</t>
  </si>
  <si>
    <t>Remaining Contractual Term in Years, Outstanding at the ending</t>
  </si>
  <si>
    <t>9 years 3 months 11 days</t>
  </si>
  <si>
    <t>Remaining Contractual Term in Years,Exercisable at the ending</t>
  </si>
  <si>
    <t>Share-Based Compensation - Schedule of Weighted Average Assumptions Used (Details) - Successor [Member]</t>
  </si>
  <si>
    <t>Mar. 31, 2019$ / shares</t>
  </si>
  <si>
    <t>Exercise Price</t>
  </si>
  <si>
    <t>Expected Terms (years)</t>
  </si>
  <si>
    <t>Volatility</t>
  </si>
  <si>
    <t>45.59%</t>
  </si>
  <si>
    <t>Dividend Yield</t>
  </si>
  <si>
    <t>0.00%</t>
  </si>
  <si>
    <t>Risk-Free Interest Rate</t>
  </si>
  <si>
    <t>2.84%</t>
  </si>
  <si>
    <t>Earnings Per Share - Schedule of Computation of Basic and Diluted Earnings Per Share (Details) - USD ($)</t>
  </si>
  <si>
    <t>Weighted-average shares outstanding-Basic and diluted</t>
  </si>
  <si>
    <t>Earnings per share-Basic and diluted</t>
  </si>
  <si>
    <t>Concentration of Credit Risk - Schedule of Concentration Risk by Risk Factor (Details) - USD ($)</t>
  </si>
  <si>
    <t>Successor [Member] | Sales Revenue, Net [Member]</t>
  </si>
  <si>
    <t>Concentration risk percentage</t>
  </si>
  <si>
    <t>75.00%</t>
  </si>
  <si>
    <t>63.00%</t>
  </si>
  <si>
    <t>57.00%</t>
  </si>
  <si>
    <t>Successor [Member] | Sales Revenue, Net [Member] | Customer A [Member]</t>
  </si>
  <si>
    <t>27.00%</t>
  </si>
  <si>
    <t>23.00%</t>
  </si>
  <si>
    <t>24.00%</t>
  </si>
  <si>
    <t>Successor [Member] | Sales Revenue, Net [Member] | Customer B [Member]</t>
  </si>
  <si>
    <t>21.00%</t>
  </si>
  <si>
    <t>16.00%</t>
  </si>
  <si>
    <t>17.00%</t>
  </si>
  <si>
    <t>Successor [Member] | Sales Revenue, Net [Member] | Customer C [Member]</t>
  </si>
  <si>
    <t>13.00%</t>
  </si>
  <si>
    <t>Successor [Member] | Sales Revenue, Net [Member] | Customer D [Member]</t>
  </si>
  <si>
    <t>10.00%</t>
  </si>
  <si>
    <t>11.00%</t>
  </si>
  <si>
    <t>Successor [Member] | Accounts Receivable [Member]</t>
  </si>
  <si>
    <t>Successor [Member] | Purchases [Member]</t>
  </si>
  <si>
    <t>99.00%</t>
  </si>
  <si>
    <t>96.00%</t>
  </si>
  <si>
    <t>Successor [Member] | Purchases [Member] | Supplier A [Member]</t>
  </si>
  <si>
    <t>79.00%</t>
  </si>
  <si>
    <t>36.00%</t>
  </si>
  <si>
    <t>Successor [Member] | Purchases [Member] | Supplier B [Member]</t>
  </si>
  <si>
    <t>54.00%</t>
  </si>
  <si>
    <t>Successor [Member] | Purchases [Member] | Supplier C [Member]</t>
  </si>
  <si>
    <t>35.00%</t>
  </si>
  <si>
    <t>Successor [Member] | Purchases [Member] | Supplier D [Member]</t>
  </si>
  <si>
    <t>15.00%</t>
  </si>
  <si>
    <t>Successor [Member] | Accounts Payable [Member]</t>
  </si>
  <si>
    <t>Predecessor [Member] | Sales Revenue, Net [Member]</t>
  </si>
  <si>
    <t>28.00%</t>
  </si>
  <si>
    <t>Predecessor [Member] | Sales Revenue, Net [Member] | Customer A [Member]</t>
  </si>
  <si>
    <t>Predecessor [Member] | Sales Revenue, Net [Member] | Customer B [Member]</t>
  </si>
  <si>
    <t>Predecessor [Member] | Sales Revenue, Net [Member] | Customer C [Member]</t>
  </si>
  <si>
    <t>Predecessor [Member] | Sales Revenue, Net [Member] | Customer D [Member]</t>
  </si>
  <si>
    <t>Predecessor [Member] | Purchases [Member]</t>
  </si>
  <si>
    <t>78.00%</t>
  </si>
  <si>
    <t>Predecessor [Member] | Purchases [Member] | Supplier A [Member]</t>
  </si>
  <si>
    <t>Predecessor [Member] | Purchases [Member] | Supplier B [Member]</t>
  </si>
  <si>
    <t>Predecessor [Member] | Purchases [Member] | Supplier C [Member]</t>
  </si>
  <si>
    <t>Predecessor [Member] | Purchases [Member] | Supplier D [Member]</t>
  </si>
  <si>
    <t>Commitments and Contingencies - Schedule of Future Minimum Lease Payments (Details) - Successor [Member]</t>
  </si>
  <si>
    <t>2020</t>
  </si>
  <si>
    <t>2021</t>
  </si>
  <si>
    <t>Future minimum lease pay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0</v>
      </c>
    </row>
    <row r="14" spans="1:2">
      <c r="A14" s="4" t="s">
        <v>22</v>
      </c>
      <c r="B14" s="4" t="s">
        <v>23</v>
      </c>
    </row>
    <row r="15" spans="1:2">
      <c r="A15" s="4" t="s">
        <v>24</v>
      </c>
      <c r="B15" s="4" t="s">
        <v>25</v>
      </c>
    </row>
    <row r="16" spans="1:2">
      <c r="A16" s="4" t="s">
        <v>26</v>
      </c>
      <c r="B16" s="4" t="s">
        <v>13</v>
      </c>
    </row>
    <row r="17" spans="1:2">
      <c r="A17" s="4" t="s">
        <v>27</v>
      </c>
      <c r="B17" s="4" t="s">
        <v>13</v>
      </c>
    </row>
    <row r="18" spans="1:2">
      <c r="A18" s="4" t="s">
        <v>28</v>
      </c>
      <c r="B18" s="5" t="n">
        <v>623600000</v>
      </c>
    </row>
    <row r="19" spans="1:2">
      <c r="A19" s="4" t="s">
        <v>29</v>
      </c>
      <c r="B19" s="4" t="s">
        <v>30</v>
      </c>
    </row>
    <row r="20" spans="1:2">
      <c r="A20" s="4" t="s">
        <v>31</v>
      </c>
      <c r="B20" s="4" t="s">
        <v>32</v>
      </c>
    </row>
    <row r="21" spans="1:2">
      <c r="A21" s="4" t="s">
        <v>33</v>
      </c>
      <c r="B21" s="4" t="s">
        <v>25</v>
      </c>
    </row>
    <row r="22" spans="1:2">
      <c r="A22" s="4" t="s">
        <v>34</v>
      </c>
      <c r="B22" s="4" t="s">
        <v>13</v>
      </c>
    </row>
    <row r="23" spans="1:2">
      <c r="A23" s="4" t="s">
        <v>35</v>
      </c>
      <c r="B23"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40</v>
      </c>
      <c r="B1" s="2" t="s">
        <v>1</v>
      </c>
    </row>
    <row r="2" spans="1:2">
      <c r="B2" s="2" t="s">
        <v>37</v>
      </c>
    </row>
    <row r="3" spans="1:2">
      <c r="A3" s="4" t="s">
        <v>79</v>
      </c>
    </row>
    <row r="4" spans="1:2">
      <c r="A4" s="4" t="s">
        <v>40</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37</v>
      </c>
    </row>
    <row r="3" spans="1:2">
      <c r="A3" s="4" t="s">
        <v>79</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37</v>
      </c>
    </row>
    <row r="3" spans="1:2">
      <c r="A3" s="4" t="s">
        <v>79</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37</v>
      </c>
    </row>
    <row r="3" spans="1:2">
      <c r="A3" s="4" t="s">
        <v>79</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37</v>
      </c>
    </row>
    <row r="3" spans="1:2">
      <c r="A3" s="4" t="s">
        <v>79</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37</v>
      </c>
    </row>
    <row r="3" spans="1:2">
      <c r="A3" s="4" t="s">
        <v>79</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5</v>
      </c>
      <c r="B1" s="2" t="s">
        <v>1</v>
      </c>
    </row>
    <row r="2" spans="1:2">
      <c r="B2" s="2" t="s">
        <v>37</v>
      </c>
    </row>
    <row r="3" spans="1:2">
      <c r="A3" s="4" t="s">
        <v>79</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37</v>
      </c>
    </row>
    <row r="3" spans="1:2">
      <c r="A3" s="4" t="s">
        <v>79</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9</v>
      </c>
      <c r="B1" s="2" t="s">
        <v>1</v>
      </c>
    </row>
    <row r="2" spans="1:2">
      <c r="B2" s="2" t="s">
        <v>37</v>
      </c>
    </row>
    <row r="3" spans="1:2">
      <c r="A3" s="4" t="s">
        <v>79</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37</v>
      </c>
    </row>
    <row r="3" spans="1:2">
      <c r="A3" s="4" t="s">
        <v>79</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37</v>
      </c>
      <c r="C1" s="2" t="s">
        <v>38</v>
      </c>
    </row>
    <row r="2" spans="1:3">
      <c r="A2" s="3" t="s">
        <v>39</v>
      </c>
    </row>
    <row r="3" spans="1:3">
      <c r="A3" s="4" t="s">
        <v>40</v>
      </c>
      <c r="B3" s="6" t="n">
        <v>2780637</v>
      </c>
      <c r="C3" s="6" t="n">
        <v>6091742</v>
      </c>
    </row>
    <row r="4" spans="1:3">
      <c r="A4" s="4" t="s">
        <v>41</v>
      </c>
      <c r="B4" s="5" t="n">
        <v>3875548</v>
      </c>
      <c r="C4" s="5" t="n">
        <v>1153360</v>
      </c>
    </row>
    <row r="5" spans="1:3">
      <c r="A5" s="4" t="s">
        <v>42</v>
      </c>
      <c r="B5" s="5" t="n">
        <v>483309</v>
      </c>
      <c r="C5" s="4" t="s">
        <v>43</v>
      </c>
    </row>
    <row r="6" spans="1:3">
      <c r="A6" s="4" t="s">
        <v>44</v>
      </c>
      <c r="B6" s="5" t="n">
        <v>299172</v>
      </c>
      <c r="C6" s="5" t="n">
        <v>747359</v>
      </c>
    </row>
    <row r="7" spans="1:3">
      <c r="A7" s="4" t="s">
        <v>45</v>
      </c>
      <c r="B7" s="5" t="n">
        <v>134319</v>
      </c>
      <c r="C7" s="5" t="n">
        <v>41878</v>
      </c>
    </row>
    <row r="8" spans="1:3">
      <c r="A8" s="4" t="s">
        <v>46</v>
      </c>
      <c r="B8" s="5" t="n">
        <v>7572985</v>
      </c>
      <c r="C8" s="5" t="n">
        <v>8034339</v>
      </c>
    </row>
    <row r="9" spans="1:3">
      <c r="A9" s="3" t="s">
        <v>47</v>
      </c>
    </row>
    <row r="10" spans="1:3">
      <c r="A10" s="4" t="s">
        <v>48</v>
      </c>
      <c r="B10" s="5" t="n">
        <v>20354</v>
      </c>
      <c r="C10" s="5" t="n">
        <v>20208</v>
      </c>
    </row>
    <row r="11" spans="1:3">
      <c r="A11" s="4" t="s">
        <v>49</v>
      </c>
      <c r="B11" s="5" t="n">
        <v>248000</v>
      </c>
      <c r="C11" s="5" t="n">
        <v>280000</v>
      </c>
    </row>
    <row r="12" spans="1:3">
      <c r="A12" s="4" t="s">
        <v>50</v>
      </c>
      <c r="B12" s="5" t="n">
        <v>16999</v>
      </c>
      <c r="C12" s="5" t="n">
        <v>16999</v>
      </c>
    </row>
    <row r="13" spans="1:3">
      <c r="A13" s="4" t="s">
        <v>51</v>
      </c>
      <c r="B13" s="5" t="n">
        <v>285353</v>
      </c>
      <c r="C13" s="5" t="n">
        <v>317207</v>
      </c>
    </row>
    <row r="14" spans="1:3">
      <c r="A14" s="4" t="s">
        <v>52</v>
      </c>
      <c r="B14" s="5" t="n">
        <v>7858338</v>
      </c>
      <c r="C14" s="5" t="n">
        <v>8351546</v>
      </c>
    </row>
    <row r="15" spans="1:3">
      <c r="A15" s="3" t="s">
        <v>53</v>
      </c>
    </row>
    <row r="16" spans="1:3">
      <c r="A16" s="4" t="s">
        <v>54</v>
      </c>
      <c r="B16" s="5" t="n">
        <v>149133</v>
      </c>
      <c r="C16" s="5" t="n">
        <v>186505</v>
      </c>
    </row>
    <row r="17" spans="1:3">
      <c r="A17" s="4" t="s">
        <v>55</v>
      </c>
      <c r="B17" s="5" t="n">
        <v>108315</v>
      </c>
      <c r="C17" s="5" t="n">
        <v>80964</v>
      </c>
    </row>
    <row r="18" spans="1:3">
      <c r="A18" s="4" t="s">
        <v>56</v>
      </c>
      <c r="B18" s="5" t="n">
        <v>73911</v>
      </c>
      <c r="C18" s="5" t="n">
        <v>348461</v>
      </c>
    </row>
    <row r="19" spans="1:3">
      <c r="A19" s="4" t="s">
        <v>57</v>
      </c>
      <c r="B19" s="5" t="n">
        <v>76421</v>
      </c>
      <c r="C19" s="5" t="n">
        <v>369674</v>
      </c>
    </row>
    <row r="20" spans="1:3">
      <c r="A20" s="4" t="s">
        <v>58</v>
      </c>
      <c r="B20" s="5" t="n">
        <v>407780</v>
      </c>
      <c r="C20" s="5" t="n">
        <v>985604</v>
      </c>
    </row>
    <row r="21" spans="1:3">
      <c r="A21" s="3" t="s">
        <v>59</v>
      </c>
    </row>
    <row r="22" spans="1:3">
      <c r="A22" s="4" t="s">
        <v>60</v>
      </c>
      <c r="B22" s="5" t="n">
        <v>40920</v>
      </c>
      <c r="C22" s="5" t="n">
        <v>46200</v>
      </c>
    </row>
    <row r="23" spans="1:3">
      <c r="A23" s="4" t="s">
        <v>61</v>
      </c>
      <c r="B23" s="5" t="n">
        <v>448700</v>
      </c>
      <c r="C23" s="5" t="n">
        <v>1031804</v>
      </c>
    </row>
    <row r="24" spans="1:3">
      <c r="A24" s="4" t="s">
        <v>62</v>
      </c>
      <c r="B24" s="4" t="s">
        <v>43</v>
      </c>
      <c r="C24" s="4" t="s">
        <v>43</v>
      </c>
    </row>
    <row r="25" spans="1:3">
      <c r="A25" s="3" t="s">
        <v>63</v>
      </c>
    </row>
    <row r="26" spans="1:3">
      <c r="A26" s="4" t="s">
        <v>64</v>
      </c>
      <c r="B26" s="5" t="n">
        <v>6236000</v>
      </c>
      <c r="C26" s="5" t="n">
        <v>6236000</v>
      </c>
    </row>
    <row r="27" spans="1:3">
      <c r="A27" s="4" t="s">
        <v>65</v>
      </c>
      <c r="B27" s="5" t="n">
        <v>25614</v>
      </c>
      <c r="C27" s="4" t="s">
        <v>43</v>
      </c>
    </row>
    <row r="28" spans="1:3">
      <c r="A28" s="4" t="s">
        <v>66</v>
      </c>
      <c r="B28" s="5" t="n">
        <v>1148024</v>
      </c>
      <c r="C28" s="5" t="n">
        <v>1083742</v>
      </c>
    </row>
    <row r="29" spans="1:3">
      <c r="A29" s="4" t="s">
        <v>67</v>
      </c>
      <c r="B29" s="5" t="n">
        <v>7409638</v>
      </c>
      <c r="C29" s="5" t="n">
        <v>7319742</v>
      </c>
    </row>
    <row r="30" spans="1:3">
      <c r="A30" s="4" t="s">
        <v>68</v>
      </c>
      <c r="B30" s="6" t="n">
        <v>7858338</v>
      </c>
      <c r="C30" s="6" t="n">
        <v>83515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3</v>
      </c>
      <c r="B1" s="2" t="s">
        <v>1</v>
      </c>
    </row>
    <row r="2" spans="1:2">
      <c r="B2" s="2" t="s">
        <v>37</v>
      </c>
    </row>
    <row r="3" spans="1:2">
      <c r="A3" s="4" t="s">
        <v>79</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37</v>
      </c>
    </row>
    <row r="3" spans="1:2">
      <c r="A3" s="4" t="s">
        <v>79</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37</v>
      </c>
    </row>
    <row r="3" spans="1:2">
      <c r="A3" s="4" t="s">
        <v>79</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37</v>
      </c>
    </row>
    <row r="3" spans="1:2">
      <c r="A3" s="4" t="s">
        <v>79</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1</v>
      </c>
      <c r="B1" s="2" t="s">
        <v>1</v>
      </c>
    </row>
    <row r="2" spans="1:2">
      <c r="B2" s="2" t="s">
        <v>37</v>
      </c>
    </row>
    <row r="3" spans="1:2">
      <c r="A3" s="4" t="s">
        <v>79</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80"/>
  </cols>
  <sheetData>
    <row r="1" spans="1:2">
      <c r="A1" s="1" t="s">
        <v>183</v>
      </c>
      <c r="B1" s="2" t="s">
        <v>1</v>
      </c>
    </row>
    <row r="2" spans="1:2">
      <c r="B2" s="2" t="s">
        <v>37</v>
      </c>
    </row>
    <row r="3" spans="1:2">
      <c r="A3" s="4" t="s">
        <v>184</v>
      </c>
      <c r="B3" s="4" t="s">
        <v>185</v>
      </c>
    </row>
    <row r="4" spans="1:2">
      <c r="A4" s="4" t="s">
        <v>186</v>
      </c>
      <c r="B4" s="4" t="s">
        <v>187</v>
      </c>
    </row>
    <row r="5" spans="1:2">
      <c r="A5" s="4" t="s">
        <v>188</v>
      </c>
      <c r="B5" s="4" t="s">
        <v>189</v>
      </c>
    </row>
    <row r="6" spans="1:2">
      <c r="A6" s="4" t="s">
        <v>40</v>
      </c>
      <c r="B6" s="4" t="s">
        <v>190</v>
      </c>
    </row>
    <row r="7" spans="1:2">
      <c r="A7" s="4" t="s">
        <v>191</v>
      </c>
      <c r="B7" s="4" t="s">
        <v>192</v>
      </c>
    </row>
    <row r="8" spans="1:2">
      <c r="A8" s="4" t="s">
        <v>44</v>
      </c>
      <c r="B8" s="4" t="s">
        <v>193</v>
      </c>
    </row>
    <row r="9" spans="1:2">
      <c r="A9" s="4" t="s">
        <v>194</v>
      </c>
      <c r="B9" s="4" t="s">
        <v>195</v>
      </c>
    </row>
    <row r="10" spans="1:2">
      <c r="A10" s="4" t="s">
        <v>196</v>
      </c>
      <c r="B10" s="4" t="s">
        <v>197</v>
      </c>
    </row>
    <row r="11" spans="1:2">
      <c r="A11" s="4" t="s">
        <v>198</v>
      </c>
      <c r="B11" s="4" t="s">
        <v>199</v>
      </c>
    </row>
    <row r="12" spans="1:2">
      <c r="A12" s="4" t="s">
        <v>50</v>
      </c>
      <c r="B12" s="4" t="s">
        <v>200</v>
      </c>
    </row>
    <row r="13" spans="1:2">
      <c r="A13" s="4" t="s">
        <v>201</v>
      </c>
      <c r="B13" s="4" t="s">
        <v>202</v>
      </c>
    </row>
    <row r="14" spans="1:2">
      <c r="A14" s="4" t="s">
        <v>203</v>
      </c>
      <c r="B14" s="4" t="s">
        <v>204</v>
      </c>
    </row>
    <row r="15" spans="1:2">
      <c r="A15" s="4" t="s">
        <v>205</v>
      </c>
      <c r="B15" s="4" t="s">
        <v>206</v>
      </c>
    </row>
    <row r="16" spans="1:2">
      <c r="A16" s="4" t="s">
        <v>173</v>
      </c>
      <c r="B16" s="4" t="s">
        <v>207</v>
      </c>
    </row>
    <row r="17" spans="1:2">
      <c r="A17" s="4" t="s">
        <v>171</v>
      </c>
      <c r="B17" s="4" t="s">
        <v>208</v>
      </c>
    </row>
    <row r="18" spans="1:2">
      <c r="A18" s="4" t="s">
        <v>165</v>
      </c>
      <c r="B18" s="4" t="s">
        <v>209</v>
      </c>
    </row>
    <row r="19" spans="1:2">
      <c r="A19" s="4" t="s">
        <v>210</v>
      </c>
      <c r="B19"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37</v>
      </c>
    </row>
    <row r="3" spans="1:2">
      <c r="A3" s="4" t="s">
        <v>79</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5</v>
      </c>
      <c r="B1" s="2" t="s">
        <v>1</v>
      </c>
    </row>
    <row r="2" spans="1:2">
      <c r="B2" s="2" t="s">
        <v>37</v>
      </c>
    </row>
    <row r="3" spans="1:2">
      <c r="A3" s="4" t="s">
        <v>79</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37</v>
      </c>
    </row>
    <row r="3" spans="1:2">
      <c r="A3" s="4" t="s">
        <v>79</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37</v>
      </c>
    </row>
    <row r="3" spans="1:2">
      <c r="A3" s="4" t="s">
        <v>79</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9</v>
      </c>
      <c r="B1" s="2" t="s">
        <v>37</v>
      </c>
      <c r="C1" s="2" t="s">
        <v>38</v>
      </c>
    </row>
    <row r="2" spans="1:3">
      <c r="A2" s="4" t="s">
        <v>70</v>
      </c>
      <c r="B2" s="7" t="n">
        <v>0.01</v>
      </c>
      <c r="C2" s="7" t="n">
        <v>0.01</v>
      </c>
    </row>
    <row r="3" spans="1:3">
      <c r="A3" s="4" t="s">
        <v>71</v>
      </c>
      <c r="B3" s="5" t="n">
        <v>1000000000</v>
      </c>
      <c r="C3" s="5" t="n">
        <v>1000000000</v>
      </c>
    </row>
    <row r="4" spans="1:3">
      <c r="A4" s="4" t="s">
        <v>72</v>
      </c>
      <c r="B4" s="5" t="n">
        <v>623600000</v>
      </c>
      <c r="C4" s="5" t="n">
        <v>623600000</v>
      </c>
    </row>
    <row r="5" spans="1:3">
      <c r="A5" s="4" t="s">
        <v>73</v>
      </c>
      <c r="B5" s="5" t="n">
        <v>623600000</v>
      </c>
      <c r="C5" s="5" t="n">
        <v>623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37</v>
      </c>
    </row>
    <row r="3" spans="1:2">
      <c r="A3" s="4" t="s">
        <v>79</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37</v>
      </c>
    </row>
    <row r="3" spans="1:2">
      <c r="A3" s="4" t="s">
        <v>228</v>
      </c>
      <c r="B3" s="4" t="s">
        <v>229</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37</v>
      </c>
    </row>
    <row r="3" spans="1:2">
      <c r="A3" s="4" t="s">
        <v>79</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37</v>
      </c>
    </row>
    <row r="3" spans="1:2">
      <c r="A3" s="4" t="s">
        <v>236</v>
      </c>
      <c r="B3" s="4"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37</v>
      </c>
    </row>
    <row r="3" spans="1:2">
      <c r="A3" s="4" t="s">
        <v>79</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37</v>
      </c>
    </row>
    <row r="3" spans="1:2">
      <c r="A3" s="4" t="s">
        <v>246</v>
      </c>
      <c r="B3" s="4" t="s">
        <v>247</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37</v>
      </c>
    </row>
    <row r="3" spans="1:2">
      <c r="A3" s="4" t="s">
        <v>79</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37</v>
      </c>
    </row>
    <row r="3" spans="1:2">
      <c r="A3" s="4" t="s">
        <v>79</v>
      </c>
    </row>
    <row r="4" spans="1:2">
      <c r="A4" s="4" t="s">
        <v>254</v>
      </c>
      <c r="B4"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37</v>
      </c>
    </row>
    <row r="3" spans="1:2">
      <c r="A3" s="4" t="s">
        <v>79</v>
      </c>
    </row>
    <row r="4" spans="1:2">
      <c r="A4" s="4" t="s">
        <v>257</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1</v>
      </c>
    </row>
    <row r="2" spans="1:2">
      <c r="B2" s="2" t="s">
        <v>260</v>
      </c>
    </row>
    <row r="3" spans="1:2">
      <c r="A3" s="4" t="s">
        <v>261</v>
      </c>
      <c r="B3" s="4" t="s">
        <v>262</v>
      </c>
    </row>
    <row r="4" spans="1:2">
      <c r="A4" s="4" t="s">
        <v>263</v>
      </c>
      <c r="B4" s="6" t="n">
        <v>243375</v>
      </c>
    </row>
    <row r="5" spans="1:2">
      <c r="A5" s="4" t="s">
        <v>264</v>
      </c>
      <c r="B5" s="6" t="n">
        <v>244501</v>
      </c>
    </row>
    <row r="6" spans="1:2">
      <c r="A6" s="4" t="s">
        <v>265</v>
      </c>
    </row>
    <row r="7" spans="1:2">
      <c r="A7" s="4" t="s">
        <v>266</v>
      </c>
      <c r="B7"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s>
  <sheetData>
    <row r="1" spans="1:5">
      <c r="A1" s="1" t="s">
        <v>74</v>
      </c>
      <c r="B1" s="2" t="s">
        <v>75</v>
      </c>
      <c r="C1" s="2" t="s">
        <v>76</v>
      </c>
      <c r="D1" s="2" t="s">
        <v>1</v>
      </c>
    </row>
    <row r="2" spans="1:5">
      <c r="B2" s="2" t="s">
        <v>77</v>
      </c>
      <c r="C2" s="2" t="s">
        <v>78</v>
      </c>
      <c r="D2" s="2" t="s">
        <v>37</v>
      </c>
      <c r="E2" s="2" t="s">
        <v>38</v>
      </c>
    </row>
    <row r="3" spans="1:5">
      <c r="A3" s="4" t="s">
        <v>79</v>
      </c>
    </row>
    <row r="4" spans="1:5">
      <c r="A4" s="4" t="s">
        <v>80</v>
      </c>
      <c r="B4" s="6" t="n">
        <v>1858940</v>
      </c>
      <c r="D4" s="6" t="n">
        <v>7622593</v>
      </c>
      <c r="E4" s="6" t="n">
        <v>7157209</v>
      </c>
    </row>
    <row r="5" spans="1:5">
      <c r="A5" s="4" t="s">
        <v>81</v>
      </c>
      <c r="B5" s="4" t="s">
        <v>43</v>
      </c>
      <c r="D5" s="4" t="s">
        <v>43</v>
      </c>
      <c r="E5" s="4" t="s">
        <v>43</v>
      </c>
    </row>
    <row r="6" spans="1:5">
      <c r="A6" s="4" t="s">
        <v>82</v>
      </c>
      <c r="B6" s="5" t="n">
        <v>-1379554</v>
      </c>
      <c r="D6" s="5" t="n">
        <v>-5851077</v>
      </c>
      <c r="E6" s="5" t="n">
        <v>-4970947</v>
      </c>
    </row>
    <row r="7" spans="1:5">
      <c r="A7" s="4" t="s">
        <v>83</v>
      </c>
      <c r="B7" s="4" t="s">
        <v>43</v>
      </c>
      <c r="D7" s="4" t="s">
        <v>43</v>
      </c>
      <c r="E7" s="4" t="s">
        <v>43</v>
      </c>
    </row>
    <row r="8" spans="1:5">
      <c r="A8" s="4" t="s">
        <v>84</v>
      </c>
      <c r="B8" s="5" t="n">
        <v>479386</v>
      </c>
      <c r="D8" s="5" t="n">
        <v>1771516</v>
      </c>
      <c r="E8" s="5" t="n">
        <v>2186262</v>
      </c>
    </row>
    <row r="9" spans="1:5">
      <c r="A9" s="3" t="s">
        <v>85</v>
      </c>
    </row>
    <row r="10" spans="1:5">
      <c r="A10" s="4" t="s">
        <v>86</v>
      </c>
      <c r="B10" s="5" t="n">
        <v>-85077</v>
      </c>
      <c r="D10" s="5" t="n">
        <v>-1393364</v>
      </c>
      <c r="E10" s="5" t="n">
        <v>-933142</v>
      </c>
    </row>
    <row r="11" spans="1:5">
      <c r="A11" s="4" t="s">
        <v>87</v>
      </c>
      <c r="B11" s="5" t="n">
        <v>-24507</v>
      </c>
      <c r="D11" s="5" t="n">
        <v>-178858</v>
      </c>
      <c r="E11" s="5" t="n">
        <v>-132602</v>
      </c>
    </row>
    <row r="12" spans="1:5">
      <c r="A12" s="4" t="s">
        <v>88</v>
      </c>
      <c r="B12" s="5" t="n">
        <v>-109584</v>
      </c>
      <c r="D12" s="5" t="n">
        <v>-1572222</v>
      </c>
      <c r="E12" s="5" t="n">
        <v>-1065744</v>
      </c>
    </row>
    <row r="13" spans="1:5">
      <c r="A13" s="4" t="s">
        <v>89</v>
      </c>
      <c r="B13" s="5" t="n">
        <v>369802</v>
      </c>
      <c r="D13" s="5" t="n">
        <v>199294</v>
      </c>
      <c r="E13" s="5" t="n">
        <v>1120518</v>
      </c>
    </row>
    <row r="14" spans="1:5">
      <c r="A14" s="3" t="s">
        <v>90</v>
      </c>
    </row>
    <row r="15" spans="1:5">
      <c r="A15" s="4" t="s">
        <v>91</v>
      </c>
      <c r="B15" s="5" t="n">
        <v>16</v>
      </c>
      <c r="D15" s="4" t="s">
        <v>43</v>
      </c>
      <c r="E15" s="5" t="n">
        <v>-1294</v>
      </c>
    </row>
    <row r="16" spans="1:5">
      <c r="A16" s="4" t="s">
        <v>92</v>
      </c>
      <c r="B16" s="5" t="n">
        <v>369818</v>
      </c>
      <c r="D16" s="5" t="n">
        <v>199294</v>
      </c>
      <c r="E16" s="5" t="n">
        <v>1119224</v>
      </c>
    </row>
    <row r="17" spans="1:5">
      <c r="A17" s="4" t="s">
        <v>93</v>
      </c>
      <c r="B17" s="5" t="n">
        <v>-65599</v>
      </c>
      <c r="D17" s="5" t="n">
        <v>-135012</v>
      </c>
      <c r="E17" s="5" t="n">
        <v>-312598</v>
      </c>
    </row>
    <row r="18" spans="1:5">
      <c r="A18" s="4" t="s">
        <v>94</v>
      </c>
      <c r="B18" s="6" t="n">
        <v>304219</v>
      </c>
      <c r="D18" s="6" t="n">
        <v>64282</v>
      </c>
      <c r="E18" s="6" t="n">
        <v>806626</v>
      </c>
    </row>
    <row r="19" spans="1:5">
      <c r="A19" s="4" t="s">
        <v>95</v>
      </c>
      <c r="B19" s="5" t="n">
        <v>334177215</v>
      </c>
      <c r="D19" s="5" t="n">
        <v>623600000</v>
      </c>
      <c r="E19" s="5" t="n">
        <v>566567213</v>
      </c>
    </row>
    <row r="20" spans="1:5">
      <c r="A20" s="4" t="s">
        <v>96</v>
      </c>
      <c r="B20" s="8" t="n">
        <v>0.0009</v>
      </c>
      <c r="D20" s="8" t="n">
        <v>0.0001</v>
      </c>
      <c r="E20" s="8" t="n">
        <v>0.0014</v>
      </c>
    </row>
    <row r="21" spans="1:5">
      <c r="A21" s="4" t="s">
        <v>97</v>
      </c>
    </row>
    <row r="22" spans="1:5">
      <c r="A22" s="4" t="s">
        <v>80</v>
      </c>
      <c r="C22" s="4" t="s">
        <v>43</v>
      </c>
    </row>
    <row r="23" spans="1:5">
      <c r="A23" s="4" t="s">
        <v>81</v>
      </c>
      <c r="C23" s="5" t="n">
        <v>2776845</v>
      </c>
    </row>
    <row r="24" spans="1:5">
      <c r="A24" s="4" t="s">
        <v>82</v>
      </c>
      <c r="C24" s="4" t="s">
        <v>43</v>
      </c>
    </row>
    <row r="25" spans="1:5">
      <c r="A25" s="4" t="s">
        <v>83</v>
      </c>
      <c r="C25" s="5" t="n">
        <v>-2595076</v>
      </c>
    </row>
    <row r="26" spans="1:5">
      <c r="A26" s="4" t="s">
        <v>84</v>
      </c>
      <c r="C26" s="5" t="n">
        <v>181769</v>
      </c>
    </row>
    <row r="27" spans="1:5">
      <c r="A27" s="3" t="s">
        <v>85</v>
      </c>
    </row>
    <row r="28" spans="1:5">
      <c r="A28" s="4" t="s">
        <v>86</v>
      </c>
      <c r="C28" s="5" t="n">
        <v>-33558</v>
      </c>
    </row>
    <row r="29" spans="1:5">
      <c r="A29" s="4" t="s">
        <v>87</v>
      </c>
      <c r="C29" s="5" t="n">
        <v>-85746</v>
      </c>
    </row>
    <row r="30" spans="1:5">
      <c r="A30" s="4" t="s">
        <v>88</v>
      </c>
      <c r="C30" s="5" t="n">
        <v>-119304</v>
      </c>
    </row>
    <row r="31" spans="1:5">
      <c r="A31" s="4" t="s">
        <v>89</v>
      </c>
      <c r="C31" s="5" t="n">
        <v>62465</v>
      </c>
    </row>
    <row r="32" spans="1:5">
      <c r="A32" s="3" t="s">
        <v>90</v>
      </c>
    </row>
    <row r="33" spans="1:5">
      <c r="A33" s="4" t="s">
        <v>91</v>
      </c>
      <c r="C33" s="4" t="s">
        <v>43</v>
      </c>
    </row>
    <row r="34" spans="1:5">
      <c r="A34" s="4" t="s">
        <v>92</v>
      </c>
      <c r="C34" s="5" t="n">
        <v>62465</v>
      </c>
    </row>
    <row r="35" spans="1:5">
      <c r="A35" s="4" t="s">
        <v>93</v>
      </c>
      <c r="C35" s="5" t="n">
        <v>-10307</v>
      </c>
    </row>
    <row r="36" spans="1:5">
      <c r="A36" s="4" t="s">
        <v>94</v>
      </c>
      <c r="C36" s="6" t="n">
        <v>52158</v>
      </c>
    </row>
    <row r="37" spans="1:5">
      <c r="A37" s="4" t="s">
        <v>95</v>
      </c>
      <c r="C37" s="5" t="n">
        <v>51050</v>
      </c>
    </row>
    <row r="38" spans="1:5">
      <c r="A38" s="4" t="s">
        <v>96</v>
      </c>
      <c r="C38" s="8" t="n">
        <v>1.0217</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8</v>
      </c>
      <c r="B1" s="2" t="s">
        <v>269</v>
      </c>
      <c r="C1" s="2" t="s">
        <v>37</v>
      </c>
    </row>
    <row r="2" spans="1:3">
      <c r="A2" s="4" t="s">
        <v>261</v>
      </c>
      <c r="C2" s="4" t="s">
        <v>262</v>
      </c>
    </row>
    <row r="3" spans="1:3">
      <c r="A3" s="4" t="s">
        <v>270</v>
      </c>
    </row>
    <row r="4" spans="1:3">
      <c r="A4" s="4" t="s">
        <v>271</v>
      </c>
      <c r="B4" s="4" t="s">
        <v>272</v>
      </c>
    </row>
    <row r="5" spans="1:3">
      <c r="A5" s="4" t="s">
        <v>273</v>
      </c>
      <c r="B5" s="6" t="n">
        <v>6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37</v>
      </c>
      <c r="C1" s="2" t="s">
        <v>38</v>
      </c>
      <c r="D1" s="2" t="s">
        <v>269</v>
      </c>
    </row>
    <row r="2" spans="1:4">
      <c r="A2" s="4" t="s">
        <v>40</v>
      </c>
      <c r="D2" s="6" t="n">
        <v>85742</v>
      </c>
    </row>
    <row r="3" spans="1:4">
      <c r="A3" s="4" t="s">
        <v>41</v>
      </c>
      <c r="D3" s="5" t="n">
        <v>89650</v>
      </c>
    </row>
    <row r="4" spans="1:4">
      <c r="A4" s="4" t="s">
        <v>44</v>
      </c>
      <c r="D4" s="5" t="n">
        <v>154943</v>
      </c>
    </row>
    <row r="5" spans="1:4">
      <c r="A5" s="4" t="s">
        <v>45</v>
      </c>
      <c r="D5" s="5" t="n">
        <v>243107</v>
      </c>
    </row>
    <row r="6" spans="1:4">
      <c r="A6" s="4" t="s">
        <v>48</v>
      </c>
      <c r="D6" s="5" t="n">
        <v>11578</v>
      </c>
    </row>
    <row r="7" spans="1:4">
      <c r="A7" s="4" t="s">
        <v>49</v>
      </c>
      <c r="D7" s="5" t="n">
        <v>320000</v>
      </c>
    </row>
    <row r="8" spans="1:4">
      <c r="A8" s="4" t="s">
        <v>50</v>
      </c>
      <c r="B8" s="6" t="n">
        <v>16999</v>
      </c>
      <c r="C8" s="6" t="n">
        <v>16999</v>
      </c>
      <c r="D8" s="5" t="n">
        <v>16999</v>
      </c>
    </row>
    <row r="9" spans="1:4">
      <c r="A9" s="4" t="s">
        <v>275</v>
      </c>
      <c r="D9" s="5" t="n">
        <v>-15216</v>
      </c>
    </row>
    <row r="10" spans="1:4">
      <c r="A10" s="4" t="s">
        <v>56</v>
      </c>
      <c r="D10" s="5" t="n">
        <v>-240139</v>
      </c>
    </row>
    <row r="11" spans="1:4">
      <c r="A11" s="4" t="s">
        <v>57</v>
      </c>
      <c r="D11" s="5" t="n">
        <v>-13864</v>
      </c>
    </row>
    <row r="12" spans="1:4">
      <c r="A12" s="4" t="s">
        <v>60</v>
      </c>
      <c r="D12" s="5" t="n">
        <v>-52800</v>
      </c>
    </row>
    <row r="13" spans="1:4">
      <c r="A13" s="4" t="s">
        <v>276</v>
      </c>
      <c r="D13" s="6" t="n">
        <v>6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7</v>
      </c>
      <c r="B1" s="2" t="s">
        <v>37</v>
      </c>
      <c r="C1" s="2" t="s">
        <v>38</v>
      </c>
    </row>
    <row r="2" spans="1:3">
      <c r="A2" s="4" t="s">
        <v>278</v>
      </c>
      <c r="B2" s="6" t="n">
        <v>9005</v>
      </c>
      <c r="C2" s="6" t="n">
        <v>16780</v>
      </c>
    </row>
    <row r="3" spans="1:3">
      <c r="A3" s="4" t="s">
        <v>279</v>
      </c>
      <c r="B3" s="5" t="n">
        <v>2771632</v>
      </c>
      <c r="C3" s="5" t="n">
        <v>6074962</v>
      </c>
    </row>
    <row r="4" spans="1:3">
      <c r="A4" s="4" t="s">
        <v>280</v>
      </c>
      <c r="B4" s="6" t="n">
        <v>2780637</v>
      </c>
      <c r="C4" s="6" t="n">
        <v>60917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37</v>
      </c>
      <c r="C1" s="2" t="s">
        <v>38</v>
      </c>
    </row>
    <row r="2" spans="1:3">
      <c r="A2" s="4" t="s">
        <v>131</v>
      </c>
      <c r="B2" s="6" t="n">
        <v>3875548</v>
      </c>
      <c r="C2" s="6" t="n">
        <v>1153360</v>
      </c>
    </row>
    <row r="3" spans="1:3">
      <c r="A3" s="4" t="s">
        <v>282</v>
      </c>
      <c r="B3" s="4" t="s">
        <v>43</v>
      </c>
      <c r="C3" s="4" t="s">
        <v>43</v>
      </c>
    </row>
    <row r="4" spans="1:3">
      <c r="A4" s="4" t="s">
        <v>41</v>
      </c>
      <c r="B4" s="6" t="n">
        <v>3875548</v>
      </c>
      <c r="C4" s="6" t="n">
        <v>11533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37</v>
      </c>
      <c r="C1" s="2" t="s">
        <v>38</v>
      </c>
    </row>
    <row r="2" spans="1:3">
      <c r="A2" s="4" t="s">
        <v>284</v>
      </c>
      <c r="B2" s="6" t="n">
        <v>120451</v>
      </c>
      <c r="C2" s="6" t="n">
        <v>41878</v>
      </c>
    </row>
    <row r="3" spans="1:3">
      <c r="A3" s="4" t="s">
        <v>285</v>
      </c>
      <c r="B3" s="5" t="n">
        <v>13868</v>
      </c>
      <c r="C3" s="4" t="s">
        <v>43</v>
      </c>
    </row>
    <row r="4" spans="1:3">
      <c r="A4" s="4" t="s">
        <v>45</v>
      </c>
      <c r="B4" s="6" t="n">
        <v>134319</v>
      </c>
      <c r="C4" s="6" t="n">
        <v>418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6"/>
    <col customWidth="1" max="5" min="5" width="14"/>
  </cols>
  <sheetData>
    <row r="1" spans="1:5">
      <c r="A1" s="1" t="s">
        <v>286</v>
      </c>
      <c r="B1" s="2" t="s">
        <v>75</v>
      </c>
      <c r="C1" s="2" t="s">
        <v>76</v>
      </c>
      <c r="D1" s="2" t="s">
        <v>1</v>
      </c>
    </row>
    <row r="2" spans="1:5">
      <c r="B2" s="2" t="s">
        <v>77</v>
      </c>
      <c r="C2" s="2" t="s">
        <v>78</v>
      </c>
      <c r="D2" s="2" t="s">
        <v>37</v>
      </c>
      <c r="E2" s="2" t="s">
        <v>38</v>
      </c>
    </row>
    <row r="3" spans="1:5">
      <c r="A3" s="4" t="s">
        <v>79</v>
      </c>
    </row>
    <row r="4" spans="1:5">
      <c r="A4" s="4" t="s">
        <v>287</v>
      </c>
      <c r="B4" s="6" t="n">
        <v>599</v>
      </c>
      <c r="D4" s="6" t="n">
        <v>7322</v>
      </c>
      <c r="E4" s="6" t="n">
        <v>3874</v>
      </c>
    </row>
    <row r="5" spans="1:5">
      <c r="A5" s="4" t="s">
        <v>97</v>
      </c>
    </row>
    <row r="6" spans="1:5">
      <c r="A6" s="4" t="s">
        <v>287</v>
      </c>
      <c r="C6" s="6" t="n">
        <v>399</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37</v>
      </c>
      <c r="C1" s="2" t="s">
        <v>38</v>
      </c>
    </row>
    <row r="2" spans="1:3">
      <c r="A2" s="4" t="s">
        <v>289</v>
      </c>
      <c r="B2" s="6" t="n">
        <v>32489</v>
      </c>
      <c r="C2" s="6" t="n">
        <v>25021</v>
      </c>
    </row>
    <row r="3" spans="1:3">
      <c r="A3" s="4" t="s">
        <v>290</v>
      </c>
      <c r="B3" s="5" t="n">
        <v>-12135</v>
      </c>
      <c r="C3" s="5" t="n">
        <v>-4813</v>
      </c>
    </row>
    <row r="4" spans="1:3">
      <c r="A4" s="4" t="s">
        <v>48</v>
      </c>
      <c r="B4" s="6" t="n">
        <v>20354</v>
      </c>
      <c r="C4" s="6" t="n">
        <v>202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6"/>
    <col customWidth="1" max="5" min="5" width="14"/>
  </cols>
  <sheetData>
    <row r="1" spans="1:5">
      <c r="A1" s="1" t="s">
        <v>291</v>
      </c>
      <c r="B1" s="2" t="s">
        <v>75</v>
      </c>
      <c r="C1" s="2" t="s">
        <v>76</v>
      </c>
      <c r="D1" s="2" t="s">
        <v>1</v>
      </c>
    </row>
    <row r="2" spans="1:5">
      <c r="B2" s="2" t="s">
        <v>77</v>
      </c>
      <c r="C2" s="2" t="s">
        <v>78</v>
      </c>
      <c r="D2" s="2" t="s">
        <v>37</v>
      </c>
      <c r="E2" s="2" t="s">
        <v>38</v>
      </c>
    </row>
    <row r="3" spans="1:5">
      <c r="A3" s="4" t="s">
        <v>79</v>
      </c>
    </row>
    <row r="4" spans="1:5">
      <c r="A4" s="4" t="s">
        <v>292</v>
      </c>
      <c r="B4" s="6" t="n">
        <v>8000</v>
      </c>
      <c r="D4" s="6" t="n">
        <v>32000</v>
      </c>
      <c r="E4" s="6" t="n">
        <v>32000</v>
      </c>
    </row>
    <row r="5" spans="1:5">
      <c r="A5" s="4" t="s">
        <v>293</v>
      </c>
      <c r="D5" s="5" t="n">
        <v>32000</v>
      </c>
    </row>
    <row r="6" spans="1:5">
      <c r="A6" s="4" t="s">
        <v>294</v>
      </c>
      <c r="D6" s="5" t="n">
        <v>32000</v>
      </c>
    </row>
    <row r="7" spans="1:5">
      <c r="A7" s="4" t="s">
        <v>295</v>
      </c>
      <c r="D7" s="5" t="n">
        <v>32000</v>
      </c>
    </row>
    <row r="8" spans="1:5">
      <c r="A8" s="4" t="s">
        <v>296</v>
      </c>
      <c r="D8" s="5" t="n">
        <v>32000</v>
      </c>
    </row>
    <row r="9" spans="1:5">
      <c r="A9" s="4" t="s">
        <v>297</v>
      </c>
      <c r="D9" s="6" t="n">
        <v>32000</v>
      </c>
    </row>
    <row r="10" spans="1:5">
      <c r="A10" s="4" t="s">
        <v>97</v>
      </c>
    </row>
    <row r="11" spans="1:5">
      <c r="A11" s="4" t="s">
        <v>292</v>
      </c>
      <c r="C11" s="4" t="s">
        <v>43</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37</v>
      </c>
      <c r="C1" s="2" t="s">
        <v>38</v>
      </c>
      <c r="D1" s="2" t="s">
        <v>77</v>
      </c>
    </row>
    <row r="2" spans="1:4">
      <c r="A2" s="4" t="s">
        <v>299</v>
      </c>
      <c r="B2" s="6" t="n">
        <v>-72000</v>
      </c>
      <c r="C2" s="6" t="n">
        <v>-40000</v>
      </c>
    </row>
    <row r="3" spans="1:4">
      <c r="A3" s="4" t="s">
        <v>161</v>
      </c>
      <c r="B3" s="5" t="n">
        <v>248000</v>
      </c>
      <c r="C3" s="5" t="n">
        <v>280000</v>
      </c>
    </row>
    <row r="4" spans="1:4">
      <c r="A4" s="4" t="s">
        <v>300</v>
      </c>
    </row>
    <row r="5" spans="1:4">
      <c r="A5" s="4" t="s">
        <v>301</v>
      </c>
      <c r="B5" s="6" t="n">
        <v>320000</v>
      </c>
      <c r="C5" s="6" t="n">
        <v>320000</v>
      </c>
      <c r="D5" s="6" t="n">
        <v>32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37</v>
      </c>
      <c r="C2" s="2" t="s">
        <v>38</v>
      </c>
    </row>
    <row r="3" spans="1:3">
      <c r="A3" s="4" t="s">
        <v>303</v>
      </c>
      <c r="B3" s="4" t="s">
        <v>262</v>
      </c>
      <c r="C3" s="4" t="s">
        <v>262</v>
      </c>
    </row>
    <row r="4" spans="1:3">
      <c r="A4" s="4" t="s">
        <v>304</v>
      </c>
      <c r="B4" s="6" t="n">
        <v>320000</v>
      </c>
      <c r="C4" s="6" t="n">
        <v>320000</v>
      </c>
    </row>
    <row r="5" spans="1:3">
      <c r="A5" s="4" t="s">
        <v>305</v>
      </c>
      <c r="B5" s="4" t="s">
        <v>43</v>
      </c>
      <c r="C5" s="4" t="s">
        <v>43</v>
      </c>
    </row>
    <row r="6" spans="1:3">
      <c r="A6" s="4" t="s">
        <v>306</v>
      </c>
      <c r="B6" s="4" t="s">
        <v>43</v>
      </c>
      <c r="C6" s="4" t="s">
        <v>43</v>
      </c>
    </row>
    <row r="7" spans="1:3">
      <c r="A7" s="4" t="s">
        <v>307</v>
      </c>
      <c r="B7" s="6" t="n">
        <v>320000</v>
      </c>
      <c r="C7" s="6" t="n">
        <v>32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9"/>
    <col customWidth="1" max="2" min="2" width="42"/>
    <col customWidth="1" max="3" min="3" width="56"/>
    <col customWidth="1" max="4" min="4" width="47"/>
    <col customWidth="1" max="5" min="5" width="56"/>
    <col customWidth="1" max="6" min="6" width="40"/>
    <col customWidth="1" max="7" min="7" width="54"/>
    <col customWidth="1" max="8" min="8" width="45"/>
    <col customWidth="1" max="9" min="9" width="54"/>
  </cols>
  <sheetData>
    <row r="1" spans="1:9">
      <c r="A1" s="1" t="s">
        <v>98</v>
      </c>
      <c r="B1" s="2" t="s">
        <v>99</v>
      </c>
      <c r="C1" s="2" t="s">
        <v>100</v>
      </c>
      <c r="D1" s="2" t="s">
        <v>101</v>
      </c>
      <c r="E1" s="2" t="s">
        <v>102</v>
      </c>
      <c r="F1" s="2" t="s">
        <v>103</v>
      </c>
      <c r="G1" s="2" t="s">
        <v>104</v>
      </c>
      <c r="H1" s="2" t="s">
        <v>105</v>
      </c>
      <c r="I1" s="2" t="s">
        <v>106</v>
      </c>
    </row>
    <row r="2" spans="1:9">
      <c r="A2" s="4" t="s">
        <v>107</v>
      </c>
      <c r="B2" s="6" t="n">
        <v>1</v>
      </c>
      <c r="C2" s="6" t="n">
        <v>31200</v>
      </c>
      <c r="D2" s="6" t="n">
        <v>15762</v>
      </c>
      <c r="E2" s="6" t="n">
        <v>46963</v>
      </c>
    </row>
    <row r="3" spans="1:9">
      <c r="A3" s="4" t="s">
        <v>108</v>
      </c>
      <c r="B3" s="5" t="n">
        <v>1</v>
      </c>
    </row>
    <row r="4" spans="1:9">
      <c r="A4" s="4" t="s">
        <v>109</v>
      </c>
      <c r="B4" s="6" t="n">
        <v>200000</v>
      </c>
      <c r="C4" s="4" t="s">
        <v>43</v>
      </c>
      <c r="D4" s="4" t="s">
        <v>43</v>
      </c>
      <c r="E4" s="5" t="n">
        <v>200000</v>
      </c>
      <c r="F4" s="6" t="n">
        <v>3000000</v>
      </c>
      <c r="H4" s="4" t="s">
        <v>43</v>
      </c>
      <c r="I4" s="6" t="n">
        <v>3000000</v>
      </c>
    </row>
    <row r="5" spans="1:9">
      <c r="A5" s="4" t="s">
        <v>110</v>
      </c>
      <c r="B5" s="5" t="n">
        <v>200000</v>
      </c>
      <c r="F5" s="5" t="n">
        <v>300000000</v>
      </c>
    </row>
    <row r="6" spans="1:9">
      <c r="A6" s="4" t="s">
        <v>111</v>
      </c>
      <c r="B6" s="4" t="s">
        <v>43</v>
      </c>
      <c r="C6" s="5" t="n">
        <v>16680</v>
      </c>
      <c r="D6" s="4" t="s">
        <v>43</v>
      </c>
      <c r="E6" s="5" t="n">
        <v>16680</v>
      </c>
    </row>
    <row r="7" spans="1:9">
      <c r="A7" s="4" t="s">
        <v>112</v>
      </c>
      <c r="F7" s="6" t="n">
        <v>-200001</v>
      </c>
      <c r="G7" s="6" t="n">
        <v>-47880</v>
      </c>
      <c r="H7" s="5" t="n">
        <v>-67920</v>
      </c>
      <c r="I7" s="5" t="n">
        <v>-315801</v>
      </c>
    </row>
    <row r="8" spans="1:9">
      <c r="A8" s="4" t="s">
        <v>113</v>
      </c>
      <c r="F8" s="5" t="n">
        <v>-200001</v>
      </c>
    </row>
    <row r="9" spans="1:9">
      <c r="A9" s="4" t="s">
        <v>114</v>
      </c>
      <c r="B9" s="4" t="s">
        <v>43</v>
      </c>
      <c r="C9" s="4" t="s">
        <v>43</v>
      </c>
      <c r="D9" s="5" t="n">
        <v>52158</v>
      </c>
      <c r="E9" s="5" t="n">
        <v>52158</v>
      </c>
      <c r="F9" s="4" t="s">
        <v>43</v>
      </c>
      <c r="G9" s="4" t="s">
        <v>43</v>
      </c>
      <c r="H9" s="5" t="n">
        <v>-27103</v>
      </c>
      <c r="I9" s="5" t="n">
        <v>-27103</v>
      </c>
    </row>
    <row r="10" spans="1:9">
      <c r="A10" s="4" t="s">
        <v>115</v>
      </c>
      <c r="B10" s="6" t="n">
        <v>200001</v>
      </c>
      <c r="C10" s="6" t="n">
        <v>47880</v>
      </c>
      <c r="D10" s="6" t="n">
        <v>67920</v>
      </c>
      <c r="E10" s="6" t="n">
        <v>315801</v>
      </c>
      <c r="F10" s="6" t="n">
        <v>3000000</v>
      </c>
      <c r="G10" s="4" t="s">
        <v>43</v>
      </c>
      <c r="H10" s="5" t="n">
        <v>-27103</v>
      </c>
      <c r="I10" s="5" t="n">
        <v>2972897</v>
      </c>
    </row>
    <row r="11" spans="1:9">
      <c r="A11" s="4" t="s">
        <v>116</v>
      </c>
      <c r="B11" s="5" t="n">
        <v>200001</v>
      </c>
      <c r="F11" s="5" t="n">
        <v>300000000</v>
      </c>
    </row>
    <row r="12" spans="1:9">
      <c r="A12" s="4" t="s">
        <v>109</v>
      </c>
      <c r="F12" s="6" t="n">
        <v>1000000</v>
      </c>
      <c r="G12" s="4" t="s">
        <v>43</v>
      </c>
      <c r="H12" s="4" t="s">
        <v>43</v>
      </c>
      <c r="I12" s="5" t="n">
        <v>1000000</v>
      </c>
    </row>
    <row r="13" spans="1:9">
      <c r="A13" s="4" t="s">
        <v>110</v>
      </c>
      <c r="F13" s="5" t="n">
        <v>100000000</v>
      </c>
    </row>
    <row r="14" spans="1:9">
      <c r="A14" s="4" t="s">
        <v>114</v>
      </c>
      <c r="F14" s="4" t="s">
        <v>43</v>
      </c>
      <c r="G14" s="4" t="s">
        <v>43</v>
      </c>
      <c r="H14" s="5" t="n">
        <v>304219</v>
      </c>
      <c r="I14" s="5" t="n">
        <v>304219</v>
      </c>
    </row>
    <row r="15" spans="1:9">
      <c r="A15" s="4" t="s">
        <v>117</v>
      </c>
      <c r="F15" s="6" t="n">
        <v>4000000</v>
      </c>
      <c r="G15" s="4" t="s">
        <v>43</v>
      </c>
      <c r="H15" s="5" t="n">
        <v>277116</v>
      </c>
      <c r="I15" s="5" t="n">
        <v>4277116</v>
      </c>
    </row>
    <row r="16" spans="1:9">
      <c r="A16" s="4" t="s">
        <v>118</v>
      </c>
      <c r="F16" s="5" t="n">
        <v>400000000</v>
      </c>
    </row>
    <row r="17" spans="1:9">
      <c r="A17" s="4" t="s">
        <v>109</v>
      </c>
      <c r="F17" s="6" t="n">
        <v>2236000</v>
      </c>
      <c r="G17" s="4" t="s">
        <v>43</v>
      </c>
      <c r="H17" s="4" t="s">
        <v>43</v>
      </c>
      <c r="I17" s="5" t="n">
        <v>2236000</v>
      </c>
    </row>
    <row r="18" spans="1:9">
      <c r="A18" s="4" t="s">
        <v>110</v>
      </c>
      <c r="F18" s="5" t="n">
        <v>223600000</v>
      </c>
    </row>
    <row r="19" spans="1:9">
      <c r="A19" s="4" t="s">
        <v>114</v>
      </c>
      <c r="F19" s="4" t="s">
        <v>43</v>
      </c>
      <c r="G19" s="4" t="s">
        <v>43</v>
      </c>
      <c r="H19" s="5" t="n">
        <v>806626</v>
      </c>
      <c r="I19" s="5" t="n">
        <v>806626</v>
      </c>
    </row>
    <row r="20" spans="1:9">
      <c r="A20" s="4" t="s">
        <v>119</v>
      </c>
      <c r="F20" s="6" t="n">
        <v>6236000</v>
      </c>
      <c r="G20" s="4" t="s">
        <v>43</v>
      </c>
      <c r="H20" s="5" t="n">
        <v>1083742</v>
      </c>
      <c r="I20" s="5" t="n">
        <v>7319742</v>
      </c>
    </row>
    <row r="21" spans="1:9">
      <c r="A21" s="4" t="s">
        <v>120</v>
      </c>
      <c r="F21" s="5" t="n">
        <v>623600000</v>
      </c>
    </row>
    <row r="22" spans="1:9">
      <c r="A22" s="4" t="s">
        <v>121</v>
      </c>
      <c r="F22" s="4" t="s">
        <v>43</v>
      </c>
      <c r="G22" s="5" t="n">
        <v>25614</v>
      </c>
      <c r="H22" s="4" t="s">
        <v>43</v>
      </c>
      <c r="I22" s="5" t="n">
        <v>25614</v>
      </c>
    </row>
    <row r="23" spans="1:9">
      <c r="A23" s="4" t="s">
        <v>114</v>
      </c>
      <c r="F23" s="4" t="s">
        <v>43</v>
      </c>
      <c r="G23" s="4" t="s">
        <v>43</v>
      </c>
      <c r="H23" s="5" t="n">
        <v>64282</v>
      </c>
      <c r="I23" s="5" t="n">
        <v>64282</v>
      </c>
    </row>
    <row r="24" spans="1:9">
      <c r="A24" s="4" t="s">
        <v>122</v>
      </c>
      <c r="F24" s="6" t="n">
        <v>6236000</v>
      </c>
      <c r="G24" s="6" t="n">
        <v>25614</v>
      </c>
      <c r="H24" s="6" t="n">
        <v>1148024</v>
      </c>
      <c r="I24" s="6" t="n">
        <v>7409638</v>
      </c>
    </row>
    <row r="25" spans="1:9">
      <c r="A25" s="4" t="s">
        <v>123</v>
      </c>
      <c r="F25" s="5" t="n">
        <v>6236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37</v>
      </c>
      <c r="C1" s="2" t="s">
        <v>38</v>
      </c>
    </row>
    <row r="2" spans="1:3">
      <c r="A2" s="4" t="s">
        <v>309</v>
      </c>
      <c r="B2" s="6" t="n">
        <v>61095</v>
      </c>
      <c r="C2" s="6" t="n">
        <v>45348</v>
      </c>
    </row>
    <row r="3" spans="1:3">
      <c r="A3" s="4" t="s">
        <v>310</v>
      </c>
      <c r="B3" s="5" t="n">
        <v>47220</v>
      </c>
      <c r="C3" s="5" t="n">
        <v>35616</v>
      </c>
    </row>
    <row r="4" spans="1:3">
      <c r="A4" s="4" t="s">
        <v>275</v>
      </c>
      <c r="B4" s="6" t="n">
        <v>108315</v>
      </c>
      <c r="C4" s="6" t="n">
        <v>809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80"/>
    <col customWidth="1" max="5" min="5" width="14"/>
  </cols>
  <sheetData>
    <row r="1" spans="1:5">
      <c r="A1" s="1" t="s">
        <v>311</v>
      </c>
      <c r="B1" s="2" t="s">
        <v>75</v>
      </c>
      <c r="C1" s="2" t="s">
        <v>76</v>
      </c>
      <c r="D1" s="2" t="s">
        <v>1</v>
      </c>
    </row>
    <row r="2" spans="1:5">
      <c r="B2" s="2" t="s">
        <v>77</v>
      </c>
      <c r="C2" s="2" t="s">
        <v>78</v>
      </c>
      <c r="D2" s="2" t="s">
        <v>37</v>
      </c>
      <c r="E2" s="2" t="s">
        <v>38</v>
      </c>
    </row>
    <row r="3" spans="1:5">
      <c r="A3" s="4" t="s">
        <v>79</v>
      </c>
    </row>
    <row r="4" spans="1:5">
      <c r="A4" s="4" t="s">
        <v>312</v>
      </c>
      <c r="D4" s="4" t="s">
        <v>313</v>
      </c>
    </row>
    <row r="5" spans="1:5">
      <c r="A5" s="4" t="s">
        <v>314</v>
      </c>
      <c r="D5" s="4" t="s">
        <v>315</v>
      </c>
    </row>
    <row r="6" spans="1:5">
      <c r="A6" s="4" t="s">
        <v>316</v>
      </c>
      <c r="B6" s="4" t="s">
        <v>317</v>
      </c>
      <c r="D6" s="4" t="s">
        <v>317</v>
      </c>
      <c r="E6" s="4" t="s">
        <v>317</v>
      </c>
    </row>
    <row r="7" spans="1:5">
      <c r="A7" s="4" t="s">
        <v>97</v>
      </c>
    </row>
    <row r="8" spans="1:5">
      <c r="A8" s="4" t="s">
        <v>316</v>
      </c>
      <c r="C8" s="4" t="s">
        <v>317</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 customWidth="1" max="5" min="5" width="14"/>
  </cols>
  <sheetData>
    <row r="1" spans="1:5">
      <c r="A1" s="1" t="s">
        <v>318</v>
      </c>
      <c r="B1" s="2" t="s">
        <v>75</v>
      </c>
      <c r="C1" s="2" t="s">
        <v>76</v>
      </c>
      <c r="D1" s="2" t="s">
        <v>1</v>
      </c>
    </row>
    <row r="2" spans="1:5">
      <c r="B2" s="2" t="s">
        <v>77</v>
      </c>
      <c r="C2" s="2" t="s">
        <v>78</v>
      </c>
      <c r="D2" s="2" t="s">
        <v>37</v>
      </c>
      <c r="E2" s="2" t="s">
        <v>38</v>
      </c>
    </row>
    <row r="3" spans="1:5">
      <c r="A3" s="4" t="s">
        <v>79</v>
      </c>
    </row>
    <row r="4" spans="1:5">
      <c r="A4" s="4" t="s">
        <v>319</v>
      </c>
      <c r="B4" s="6" t="n">
        <v>66919</v>
      </c>
      <c r="D4" s="6" t="n">
        <v>140292</v>
      </c>
      <c r="E4" s="6" t="n">
        <v>317878</v>
      </c>
    </row>
    <row r="5" spans="1:5">
      <c r="A5" s="4" t="s">
        <v>320</v>
      </c>
      <c r="B5" s="5" t="n">
        <v>-1320</v>
      </c>
      <c r="D5" s="5" t="n">
        <v>-5280</v>
      </c>
      <c r="E5" s="5" t="n">
        <v>-5280</v>
      </c>
    </row>
    <row r="6" spans="1:5">
      <c r="A6" s="4" t="s">
        <v>321</v>
      </c>
      <c r="B6" s="6" t="n">
        <v>65599</v>
      </c>
      <c r="D6" s="6" t="n">
        <v>135012</v>
      </c>
      <c r="E6" s="6" t="n">
        <v>312598</v>
      </c>
    </row>
    <row r="7" spans="1:5">
      <c r="A7" s="4" t="s">
        <v>97</v>
      </c>
    </row>
    <row r="8" spans="1:5">
      <c r="A8" s="4" t="s">
        <v>319</v>
      </c>
      <c r="C8" s="6" t="n">
        <v>10307</v>
      </c>
    </row>
    <row r="9" spans="1:5">
      <c r="A9" s="4" t="s">
        <v>320</v>
      </c>
      <c r="C9" s="4" t="s">
        <v>43</v>
      </c>
    </row>
    <row r="10" spans="1:5">
      <c r="A10" s="4" t="s">
        <v>321</v>
      </c>
      <c r="C10" s="6" t="n">
        <v>10307</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22</v>
      </c>
      <c r="B1" s="2" t="s">
        <v>75</v>
      </c>
      <c r="C1" s="2" t="s">
        <v>76</v>
      </c>
      <c r="D1" s="2" t="s">
        <v>1</v>
      </c>
    </row>
    <row r="2" spans="1:5">
      <c r="B2" s="2" t="s">
        <v>77</v>
      </c>
      <c r="C2" s="2" t="s">
        <v>78</v>
      </c>
      <c r="D2" s="2" t="s">
        <v>37</v>
      </c>
      <c r="E2" s="2" t="s">
        <v>38</v>
      </c>
    </row>
    <row r="3" spans="1:5">
      <c r="A3" s="4" t="s">
        <v>79</v>
      </c>
    </row>
    <row r="4" spans="1:5">
      <c r="A4" s="4" t="s">
        <v>92</v>
      </c>
      <c r="B4" s="6" t="n">
        <v>369818</v>
      </c>
      <c r="D4" s="6" t="n">
        <v>199294</v>
      </c>
      <c r="E4" s="6" t="n">
        <v>1119224</v>
      </c>
    </row>
    <row r="5" spans="1:5">
      <c r="A5" s="4" t="s">
        <v>323</v>
      </c>
      <c r="B5" s="5" t="n">
        <v>61020</v>
      </c>
      <c r="D5" s="5" t="n">
        <v>16442</v>
      </c>
      <c r="E5" s="5" t="n">
        <v>184672</v>
      </c>
    </row>
    <row r="6" spans="1:5">
      <c r="A6" s="4" t="s">
        <v>324</v>
      </c>
      <c r="B6" s="5" t="n">
        <v>4579</v>
      </c>
      <c r="D6" s="5" t="n">
        <v>118570</v>
      </c>
      <c r="E6" s="5" t="n">
        <v>101837</v>
      </c>
    </row>
    <row r="7" spans="1:5">
      <c r="A7" s="4" t="s">
        <v>325</v>
      </c>
      <c r="B7" s="4" t="s">
        <v>43</v>
      </c>
      <c r="D7" s="4" t="s">
        <v>43</v>
      </c>
      <c r="E7" s="5" t="n">
        <v>26089</v>
      </c>
    </row>
    <row r="8" spans="1:5">
      <c r="A8" s="4" t="s">
        <v>326</v>
      </c>
      <c r="B8" s="6" t="n">
        <v>65599</v>
      </c>
      <c r="D8" s="6" t="n">
        <v>135012</v>
      </c>
      <c r="E8" s="6" t="n">
        <v>312598</v>
      </c>
    </row>
    <row r="9" spans="1:5">
      <c r="A9" s="4" t="s">
        <v>97</v>
      </c>
    </row>
    <row r="10" spans="1:5">
      <c r="A10" s="4" t="s">
        <v>92</v>
      </c>
      <c r="C10" s="6" t="n">
        <v>62465</v>
      </c>
    </row>
    <row r="11" spans="1:5">
      <c r="A11" s="4" t="s">
        <v>323</v>
      </c>
      <c r="C11" s="5" t="n">
        <v>10307</v>
      </c>
    </row>
    <row r="12" spans="1:5">
      <c r="A12" s="4" t="s">
        <v>324</v>
      </c>
      <c r="C12" s="4" t="s">
        <v>43</v>
      </c>
    </row>
    <row r="13" spans="1:5">
      <c r="A13" s="4" t="s">
        <v>325</v>
      </c>
      <c r="C13" s="4" t="s">
        <v>43</v>
      </c>
    </row>
    <row r="14" spans="1:5">
      <c r="A14" s="4" t="s">
        <v>326</v>
      </c>
      <c r="C14" s="6" t="n">
        <v>10307</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37</v>
      </c>
      <c r="C1" s="2" t="s">
        <v>38</v>
      </c>
    </row>
    <row r="2" spans="1:3">
      <c r="A2" s="4" t="s">
        <v>328</v>
      </c>
      <c r="B2" s="6" t="n">
        <v>40920</v>
      </c>
      <c r="C2" s="6" t="n">
        <v>46200</v>
      </c>
    </row>
    <row r="3" spans="1:3">
      <c r="A3" s="4" t="s">
        <v>329</v>
      </c>
      <c r="B3" s="6" t="n">
        <v>40920</v>
      </c>
      <c r="C3" s="6" t="n">
        <v>46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30</v>
      </c>
      <c r="B1" s="2" t="s">
        <v>75</v>
      </c>
      <c r="C1" s="2" t="s">
        <v>76</v>
      </c>
      <c r="D1" s="2" t="s">
        <v>1</v>
      </c>
    </row>
    <row r="2" spans="1:5">
      <c r="B2" s="2" t="s">
        <v>77</v>
      </c>
      <c r="C2" s="2" t="s">
        <v>78</v>
      </c>
      <c r="D2" s="2" t="s">
        <v>37</v>
      </c>
      <c r="E2" s="2" t="s">
        <v>38</v>
      </c>
    </row>
    <row r="3" spans="1:5">
      <c r="A3" s="4" t="s">
        <v>79</v>
      </c>
    </row>
    <row r="4" spans="1:5">
      <c r="A4" s="4" t="s">
        <v>331</v>
      </c>
      <c r="B4" s="4" t="s">
        <v>43</v>
      </c>
      <c r="D4" s="4" t="s">
        <v>43</v>
      </c>
      <c r="E4" s="4" t="s">
        <v>43</v>
      </c>
    </row>
    <row r="5" spans="1:5">
      <c r="A5" s="4" t="s">
        <v>332</v>
      </c>
    </row>
    <row r="6" spans="1:5">
      <c r="A6" s="4" t="s">
        <v>331</v>
      </c>
      <c r="B6" s="4" t="s">
        <v>43</v>
      </c>
      <c r="D6" s="4" t="s">
        <v>43</v>
      </c>
      <c r="E6" s="4" t="s">
        <v>43</v>
      </c>
    </row>
    <row r="7" spans="1:5">
      <c r="A7" s="4" t="s">
        <v>333</v>
      </c>
    </row>
    <row r="8" spans="1:5">
      <c r="A8" s="4" t="s">
        <v>331</v>
      </c>
      <c r="B8" s="4" t="s">
        <v>43</v>
      </c>
      <c r="D8" s="4" t="s">
        <v>43</v>
      </c>
      <c r="E8" s="4" t="s">
        <v>43</v>
      </c>
    </row>
    <row r="9" spans="1:5">
      <c r="A9" s="4" t="s">
        <v>334</v>
      </c>
    </row>
    <row r="10" spans="1:5">
      <c r="A10" s="4" t="s">
        <v>331</v>
      </c>
      <c r="B10" s="4" t="s">
        <v>43</v>
      </c>
      <c r="D10" s="4" t="s">
        <v>43</v>
      </c>
      <c r="E10" s="4" t="s">
        <v>43</v>
      </c>
    </row>
    <row r="11" spans="1:5">
      <c r="A11" s="4" t="s">
        <v>335</v>
      </c>
    </row>
    <row r="12" spans="1:5">
      <c r="A12" s="4" t="s">
        <v>331</v>
      </c>
      <c r="B12" s="4" t="s">
        <v>43</v>
      </c>
      <c r="D12" s="4" t="s">
        <v>43</v>
      </c>
      <c r="E12" s="4" t="s">
        <v>43</v>
      </c>
    </row>
    <row r="13" spans="1:5">
      <c r="A13" s="4" t="s">
        <v>336</v>
      </c>
    </row>
    <row r="14" spans="1:5">
      <c r="A14" s="4" t="s">
        <v>331</v>
      </c>
      <c r="B14" s="4" t="s">
        <v>43</v>
      </c>
      <c r="D14" s="4" t="s">
        <v>43</v>
      </c>
      <c r="E14" s="4" t="s">
        <v>43</v>
      </c>
    </row>
    <row r="15" spans="1:5">
      <c r="A15" s="4" t="s">
        <v>337</v>
      </c>
    </row>
    <row r="16" spans="1:5">
      <c r="A16" s="4" t="s">
        <v>331</v>
      </c>
      <c r="B16" s="4" t="s">
        <v>43</v>
      </c>
      <c r="D16" s="4" t="s">
        <v>43</v>
      </c>
      <c r="E16" s="4" t="s">
        <v>43</v>
      </c>
    </row>
    <row r="17" spans="1:5">
      <c r="A17" s="4" t="s">
        <v>338</v>
      </c>
    </row>
    <row r="18" spans="1:5">
      <c r="A18" s="4" t="s">
        <v>331</v>
      </c>
      <c r="B18" s="4" t="s">
        <v>43</v>
      </c>
      <c r="D18" s="4" t="s">
        <v>43</v>
      </c>
      <c r="E18" s="4" t="s">
        <v>43</v>
      </c>
    </row>
    <row r="19" spans="1:5">
      <c r="A19" s="4" t="s">
        <v>339</v>
      </c>
    </row>
    <row r="20" spans="1:5">
      <c r="A20" s="4" t="s">
        <v>331</v>
      </c>
      <c r="B20" s="4" t="s">
        <v>43</v>
      </c>
      <c r="D20" s="4" t="s">
        <v>43</v>
      </c>
      <c r="E20" s="4" t="s">
        <v>43</v>
      </c>
    </row>
    <row r="21" spans="1:5">
      <c r="A21" s="4" t="s">
        <v>340</v>
      </c>
    </row>
    <row r="22" spans="1:5">
      <c r="A22" s="4" t="s">
        <v>331</v>
      </c>
      <c r="B22" s="4" t="s">
        <v>43</v>
      </c>
      <c r="D22" s="4" t="s">
        <v>43</v>
      </c>
      <c r="E22" s="4" t="s">
        <v>43</v>
      </c>
    </row>
    <row r="23" spans="1:5">
      <c r="A23" s="4" t="s">
        <v>341</v>
      </c>
    </row>
    <row r="24" spans="1:5">
      <c r="A24" s="4" t="s">
        <v>331</v>
      </c>
      <c r="B24" s="4" t="s">
        <v>43</v>
      </c>
      <c r="D24" s="4" t="s">
        <v>43</v>
      </c>
      <c r="E24" s="4" t="s">
        <v>43</v>
      </c>
    </row>
    <row r="25" spans="1:5">
      <c r="A25" s="4" t="s">
        <v>342</v>
      </c>
    </row>
    <row r="26" spans="1:5">
      <c r="A26" s="4" t="s">
        <v>331</v>
      </c>
      <c r="B26" s="4" t="s">
        <v>43</v>
      </c>
      <c r="D26" s="4" t="s">
        <v>43</v>
      </c>
      <c r="E26" s="4" t="s">
        <v>43</v>
      </c>
    </row>
    <row r="27" spans="1:5">
      <c r="A27" s="4" t="s">
        <v>343</v>
      </c>
    </row>
    <row r="28" spans="1:5">
      <c r="A28" s="4" t="s">
        <v>331</v>
      </c>
      <c r="B28" s="4" t="s">
        <v>43</v>
      </c>
      <c r="D28" s="4" t="s">
        <v>43</v>
      </c>
      <c r="E28" s="4" t="s">
        <v>43</v>
      </c>
    </row>
    <row r="29" spans="1:5">
      <c r="A29" s="4" t="s">
        <v>344</v>
      </c>
    </row>
    <row r="30" spans="1:5">
      <c r="A30" s="4" t="s">
        <v>331</v>
      </c>
      <c r="B30" s="4" t="s">
        <v>43</v>
      </c>
      <c r="D30" s="4" t="s">
        <v>43</v>
      </c>
      <c r="E30" s="4" t="s">
        <v>43</v>
      </c>
    </row>
    <row r="31" spans="1:5">
      <c r="A31" s="4" t="s">
        <v>345</v>
      </c>
    </row>
    <row r="32" spans="1:5">
      <c r="A32" s="4" t="s">
        <v>331</v>
      </c>
      <c r="B32" s="4" t="s">
        <v>43</v>
      </c>
      <c r="D32" s="4" t="s">
        <v>43</v>
      </c>
      <c r="E32" s="4" t="s">
        <v>43</v>
      </c>
    </row>
    <row r="33" spans="1:5">
      <c r="A33" s="4" t="s">
        <v>346</v>
      </c>
    </row>
    <row r="34" spans="1:5">
      <c r="A34" s="4" t="s">
        <v>331</v>
      </c>
      <c r="B34" s="4" t="s">
        <v>43</v>
      </c>
      <c r="D34" s="4" t="s">
        <v>43</v>
      </c>
      <c r="E34" s="4" t="s">
        <v>43</v>
      </c>
    </row>
    <row r="35" spans="1:5">
      <c r="A35" s="4" t="s">
        <v>347</v>
      </c>
    </row>
    <row r="36" spans="1:5">
      <c r="A36" s="4" t="s">
        <v>331</v>
      </c>
      <c r="B36" s="4" t="s">
        <v>43</v>
      </c>
      <c r="D36" s="4" t="s">
        <v>43</v>
      </c>
      <c r="E36" s="4" t="s">
        <v>43</v>
      </c>
    </row>
    <row r="37" spans="1:5">
      <c r="A37" s="4" t="s">
        <v>348</v>
      </c>
    </row>
    <row r="38" spans="1:5">
      <c r="A38" s="4" t="s">
        <v>331</v>
      </c>
      <c r="B38" s="4" t="s">
        <v>43</v>
      </c>
      <c r="D38" s="4" t="s">
        <v>43</v>
      </c>
      <c r="E38" s="4" t="s">
        <v>43</v>
      </c>
    </row>
    <row r="39" spans="1:5">
      <c r="A39" s="4" t="s">
        <v>349</v>
      </c>
    </row>
    <row r="40" spans="1:5">
      <c r="A40" s="4" t="s">
        <v>331</v>
      </c>
      <c r="B40" s="4" t="s">
        <v>43</v>
      </c>
      <c r="D40" s="4" t="s">
        <v>43</v>
      </c>
      <c r="E40" s="4" t="s">
        <v>43</v>
      </c>
    </row>
    <row r="41" spans="1:5">
      <c r="A41" s="4" t="s">
        <v>350</v>
      </c>
    </row>
    <row r="42" spans="1:5">
      <c r="A42" s="4" t="s">
        <v>331</v>
      </c>
      <c r="B42" s="4" t="s">
        <v>43</v>
      </c>
      <c r="D42" s="4" t="s">
        <v>43</v>
      </c>
      <c r="E42" s="4" t="s">
        <v>43</v>
      </c>
    </row>
    <row r="43" spans="1:5">
      <c r="A43" s="4" t="s">
        <v>351</v>
      </c>
    </row>
    <row r="44" spans="1:5">
      <c r="A44" s="4" t="s">
        <v>331</v>
      </c>
      <c r="B44" s="4" t="s">
        <v>43</v>
      </c>
      <c r="D44" s="4" t="s">
        <v>43</v>
      </c>
      <c r="E44" s="4" t="s">
        <v>43</v>
      </c>
    </row>
    <row r="45" spans="1:5">
      <c r="A45" s="4" t="s">
        <v>352</v>
      </c>
    </row>
    <row r="46" spans="1:5">
      <c r="A46" s="4" t="s">
        <v>331</v>
      </c>
      <c r="B46" s="4" t="s">
        <v>43</v>
      </c>
      <c r="D46" s="4" t="s">
        <v>43</v>
      </c>
      <c r="E46" s="4" t="s">
        <v>43</v>
      </c>
    </row>
    <row r="47" spans="1:5">
      <c r="A47" s="4" t="s">
        <v>353</v>
      </c>
    </row>
    <row r="48" spans="1:5">
      <c r="A48" s="4" t="s">
        <v>331</v>
      </c>
      <c r="B48" s="4" t="s">
        <v>43</v>
      </c>
      <c r="D48" s="4" t="s">
        <v>43</v>
      </c>
      <c r="E48" s="4" t="s">
        <v>43</v>
      </c>
    </row>
    <row r="49" spans="1:5">
      <c r="A49" s="4" t="s">
        <v>354</v>
      </c>
    </row>
    <row r="50" spans="1:5">
      <c r="A50" s="4" t="s">
        <v>331</v>
      </c>
      <c r="B50" s="4" t="s">
        <v>43</v>
      </c>
      <c r="D50" s="4" t="s">
        <v>43</v>
      </c>
      <c r="E50" s="4" t="s">
        <v>43</v>
      </c>
    </row>
    <row r="51" spans="1:5">
      <c r="A51" s="4" t="s">
        <v>355</v>
      </c>
    </row>
    <row r="52" spans="1:5">
      <c r="A52" s="4" t="s">
        <v>331</v>
      </c>
      <c r="B52" s="4" t="s">
        <v>43</v>
      </c>
      <c r="D52" s="4" t="s">
        <v>43</v>
      </c>
      <c r="E52" s="4" t="s">
        <v>43</v>
      </c>
    </row>
    <row r="53" spans="1:5">
      <c r="A53" s="4" t="s">
        <v>356</v>
      </c>
    </row>
    <row r="54" spans="1:5">
      <c r="A54" s="4" t="s">
        <v>331</v>
      </c>
      <c r="B54" s="4" t="s">
        <v>43</v>
      </c>
      <c r="D54" s="4" t="s">
        <v>43</v>
      </c>
      <c r="E54" s="4" t="s">
        <v>43</v>
      </c>
    </row>
    <row r="55" spans="1:5">
      <c r="A55" s="4" t="s">
        <v>357</v>
      </c>
    </row>
    <row r="56" spans="1:5">
      <c r="A56" s="4" t="s">
        <v>331</v>
      </c>
      <c r="B56" s="4" t="s">
        <v>43</v>
      </c>
      <c r="D56" s="4" t="s">
        <v>43</v>
      </c>
      <c r="E56" s="4" t="s">
        <v>43</v>
      </c>
    </row>
    <row r="57" spans="1:5">
      <c r="A57" s="4" t="s">
        <v>358</v>
      </c>
    </row>
    <row r="58" spans="1:5">
      <c r="A58" s="4" t="s">
        <v>331</v>
      </c>
      <c r="B58" s="4" t="s">
        <v>43</v>
      </c>
      <c r="D58" s="4" t="s">
        <v>43</v>
      </c>
      <c r="E58" s="4" t="s">
        <v>43</v>
      </c>
    </row>
    <row r="59" spans="1:5">
      <c r="A59" s="4" t="s">
        <v>359</v>
      </c>
    </row>
    <row r="60" spans="1:5">
      <c r="A60" s="4" t="s">
        <v>331</v>
      </c>
      <c r="B60" s="4" t="s">
        <v>43</v>
      </c>
      <c r="D60" s="4" t="s">
        <v>43</v>
      </c>
      <c r="E60" s="4" t="s">
        <v>43</v>
      </c>
    </row>
    <row r="61" spans="1:5">
      <c r="A61" s="4" t="s">
        <v>360</v>
      </c>
    </row>
    <row r="62" spans="1:5">
      <c r="A62" s="4" t="s">
        <v>331</v>
      </c>
      <c r="B62" s="4" t="s">
        <v>43</v>
      </c>
      <c r="D62" s="4" t="s">
        <v>43</v>
      </c>
      <c r="E62" s="4" t="s">
        <v>43</v>
      </c>
    </row>
    <row r="63" spans="1:5">
      <c r="A63" s="4" t="s">
        <v>361</v>
      </c>
    </row>
    <row r="64" spans="1:5">
      <c r="A64" s="4" t="s">
        <v>331</v>
      </c>
      <c r="B64" s="4" t="s">
        <v>43</v>
      </c>
      <c r="D64" s="4" t="s">
        <v>43</v>
      </c>
      <c r="E64" s="4" t="s">
        <v>43</v>
      </c>
    </row>
    <row r="65" spans="1:5">
      <c r="A65" s="4" t="s">
        <v>97</v>
      </c>
    </row>
    <row r="66" spans="1:5">
      <c r="A66" s="4" t="s">
        <v>331</v>
      </c>
      <c r="C66" s="6" t="n">
        <v>2776845</v>
      </c>
    </row>
    <row r="67" spans="1:5">
      <c r="A67" s="4" t="s">
        <v>362</v>
      </c>
    </row>
    <row r="68" spans="1:5">
      <c r="A68" s="4" t="s">
        <v>331</v>
      </c>
      <c r="C68" s="5" t="n">
        <v>184507</v>
      </c>
    </row>
    <row r="69" spans="1:5">
      <c r="A69" s="4" t="s">
        <v>363</v>
      </c>
    </row>
    <row r="70" spans="1:5">
      <c r="A70" s="4" t="s">
        <v>331</v>
      </c>
      <c r="C70" s="5" t="n">
        <v>183397</v>
      </c>
    </row>
    <row r="71" spans="1:5">
      <c r="A71" s="4" t="s">
        <v>364</v>
      </c>
    </row>
    <row r="72" spans="1:5">
      <c r="A72" s="4" t="s">
        <v>331</v>
      </c>
      <c r="C72" s="5" t="n">
        <v>157725</v>
      </c>
    </row>
    <row r="73" spans="1:5">
      <c r="A73" s="4" t="s">
        <v>365</v>
      </c>
    </row>
    <row r="74" spans="1:5">
      <c r="A74" s="4" t="s">
        <v>331</v>
      </c>
      <c r="C74" s="5" t="n">
        <v>402760</v>
      </c>
    </row>
    <row r="75" spans="1:5">
      <c r="A75" s="4" t="s">
        <v>366</v>
      </c>
    </row>
    <row r="76" spans="1:5">
      <c r="A76" s="4" t="s">
        <v>331</v>
      </c>
      <c r="C76" s="5" t="n">
        <v>366012</v>
      </c>
    </row>
    <row r="77" spans="1:5">
      <c r="A77" s="4" t="s">
        <v>367</v>
      </c>
    </row>
    <row r="78" spans="1:5">
      <c r="A78" s="4" t="s">
        <v>331</v>
      </c>
      <c r="C78" s="5" t="n">
        <v>44067</v>
      </c>
    </row>
    <row r="79" spans="1:5">
      <c r="A79" s="4" t="s">
        <v>368</v>
      </c>
    </row>
    <row r="80" spans="1:5">
      <c r="A80" s="4" t="s">
        <v>331</v>
      </c>
      <c r="C80" s="5" t="n">
        <v>217222</v>
      </c>
    </row>
    <row r="81" spans="1:5">
      <c r="A81" s="4" t="s">
        <v>369</v>
      </c>
    </row>
    <row r="82" spans="1:5">
      <c r="A82" s="4" t="s">
        <v>331</v>
      </c>
      <c r="C82" s="5" t="n">
        <v>232113</v>
      </c>
    </row>
    <row r="83" spans="1:5">
      <c r="A83" s="4" t="s">
        <v>370</v>
      </c>
    </row>
    <row r="84" spans="1:5">
      <c r="A84" s="4" t="s">
        <v>331</v>
      </c>
      <c r="C84" s="5" t="n">
        <v>77149</v>
      </c>
    </row>
    <row r="85" spans="1:5">
      <c r="A85" s="4" t="s">
        <v>371</v>
      </c>
    </row>
    <row r="86" spans="1:5">
      <c r="A86" s="4" t="s">
        <v>331</v>
      </c>
      <c r="C86" s="5" t="n">
        <v>172966</v>
      </c>
    </row>
    <row r="87" spans="1:5">
      <c r="A87" s="4" t="s">
        <v>372</v>
      </c>
    </row>
    <row r="88" spans="1:5">
      <c r="A88" s="4" t="s">
        <v>331</v>
      </c>
      <c r="C88" s="5" t="n">
        <v>89826</v>
      </c>
    </row>
    <row r="89" spans="1:5">
      <c r="A89" s="4" t="s">
        <v>373</v>
      </c>
    </row>
    <row r="90" spans="1:5">
      <c r="A90" s="4" t="s">
        <v>331</v>
      </c>
      <c r="C90" s="5" t="n">
        <v>141419</v>
      </c>
    </row>
    <row r="91" spans="1:5">
      <c r="A91" s="4" t="s">
        <v>374</v>
      </c>
    </row>
    <row r="92" spans="1:5">
      <c r="A92" s="4" t="s">
        <v>331</v>
      </c>
      <c r="C92" s="5" t="n">
        <v>137677</v>
      </c>
    </row>
    <row r="93" spans="1:5">
      <c r="A93" s="4" t="s">
        <v>375</v>
      </c>
    </row>
    <row r="94" spans="1:5">
      <c r="A94" s="4" t="s">
        <v>331</v>
      </c>
      <c r="C94" s="5" t="n">
        <v>70941</v>
      </c>
    </row>
    <row r="95" spans="1:5">
      <c r="A95" s="4" t="s">
        <v>376</v>
      </c>
    </row>
    <row r="96" spans="1:5">
      <c r="A96" s="4" t="s">
        <v>331</v>
      </c>
      <c r="C96" s="5" t="n">
        <v>91863</v>
      </c>
    </row>
    <row r="97" spans="1:5">
      <c r="A97" s="4" t="s">
        <v>377</v>
      </c>
    </row>
    <row r="98" spans="1:5">
      <c r="A98" s="4" t="s">
        <v>331</v>
      </c>
      <c r="C98" s="5" t="n">
        <v>21210</v>
      </c>
    </row>
    <row r="99" spans="1:5">
      <c r="A99" s="4" t="s">
        <v>378</v>
      </c>
    </row>
    <row r="100" spans="1:5">
      <c r="A100" s="4" t="s">
        <v>331</v>
      </c>
      <c r="C100" s="5" t="n">
        <v>17670</v>
      </c>
    </row>
    <row r="101" spans="1:5">
      <c r="A101" s="4" t="s">
        <v>379</v>
      </c>
    </row>
    <row r="102" spans="1:5">
      <c r="A102" s="4" t="s">
        <v>331</v>
      </c>
      <c r="C102" s="5" t="n">
        <v>12097</v>
      </c>
    </row>
    <row r="103" spans="1:5">
      <c r="A103" s="4" t="s">
        <v>380</v>
      </c>
    </row>
    <row r="104" spans="1:5">
      <c r="A104" s="4" t="s">
        <v>331</v>
      </c>
      <c r="C104" s="5" t="n">
        <v>19504</v>
      </c>
    </row>
    <row r="105" spans="1:5">
      <c r="A105" s="4" t="s">
        <v>381</v>
      </c>
    </row>
    <row r="106" spans="1:5">
      <c r="A106" s="4" t="s">
        <v>331</v>
      </c>
      <c r="C106" s="5" t="n">
        <v>20504</v>
      </c>
    </row>
    <row r="107" spans="1:5">
      <c r="A107" s="4" t="s">
        <v>382</v>
      </c>
    </row>
    <row r="108" spans="1:5">
      <c r="A108" s="4" t="s">
        <v>331</v>
      </c>
      <c r="C108" s="5" t="n">
        <v>25722</v>
      </c>
    </row>
    <row r="109" spans="1:5">
      <c r="A109" s="4" t="s">
        <v>383</v>
      </c>
    </row>
    <row r="110" spans="1:5">
      <c r="A110" s="4" t="s">
        <v>331</v>
      </c>
      <c r="C110" s="5" t="n">
        <v>8807</v>
      </c>
    </row>
    <row r="111" spans="1:5">
      <c r="A111" s="4" t="s">
        <v>384</v>
      </c>
    </row>
    <row r="112" spans="1:5">
      <c r="A112" s="4" t="s">
        <v>331</v>
      </c>
      <c r="C112" s="5" t="n">
        <v>3326</v>
      </c>
    </row>
    <row r="113" spans="1:5">
      <c r="A113" s="4" t="s">
        <v>385</v>
      </c>
    </row>
    <row r="114" spans="1:5">
      <c r="A114" s="4" t="s">
        <v>331</v>
      </c>
      <c r="C114" s="5" t="n">
        <v>3540</v>
      </c>
    </row>
    <row r="115" spans="1:5">
      <c r="A115" s="4" t="s">
        <v>386</v>
      </c>
    </row>
    <row r="116" spans="1:5">
      <c r="A116" s="4" t="s">
        <v>331</v>
      </c>
      <c r="C116" s="5" t="n">
        <v>1649</v>
      </c>
    </row>
    <row r="117" spans="1:5">
      <c r="A117" s="4" t="s">
        <v>387</v>
      </c>
    </row>
    <row r="118" spans="1:5">
      <c r="A118" s="4" t="s">
        <v>331</v>
      </c>
      <c r="C118" s="5" t="n">
        <v>1460</v>
      </c>
    </row>
    <row r="119" spans="1:5">
      <c r="A119" s="4" t="s">
        <v>388</v>
      </c>
    </row>
    <row r="120" spans="1:5">
      <c r="A120" s="4" t="s">
        <v>331</v>
      </c>
      <c r="C120" s="5" t="n">
        <v>1197</v>
      </c>
    </row>
    <row r="121" spans="1:5">
      <c r="A121" s="4" t="s">
        <v>389</v>
      </c>
    </row>
    <row r="122" spans="1:5">
      <c r="A122" s="4" t="s">
        <v>331</v>
      </c>
      <c r="C122" s="5" t="n">
        <v>1105</v>
      </c>
    </row>
    <row r="123" spans="1:5">
      <c r="A123" s="4" t="s">
        <v>390</v>
      </c>
    </row>
    <row r="124" spans="1:5">
      <c r="A124" s="4" t="s">
        <v>331</v>
      </c>
      <c r="C124" s="5" t="n">
        <v>671</v>
      </c>
    </row>
    <row r="125" spans="1:5">
      <c r="A125" s="4" t="s">
        <v>391</v>
      </c>
    </row>
    <row r="126" spans="1:5">
      <c r="A126" s="4" t="s">
        <v>331</v>
      </c>
      <c r="C126" s="6" t="n">
        <v>68739</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 customWidth="1" max="5" min="5" width="14"/>
  </cols>
  <sheetData>
    <row r="1" spans="1:5">
      <c r="A1" s="1" t="s">
        <v>392</v>
      </c>
      <c r="B1" s="2" t="s">
        <v>393</v>
      </c>
      <c r="C1" s="2" t="s">
        <v>394</v>
      </c>
      <c r="D1" s="2" t="s">
        <v>395</v>
      </c>
      <c r="E1" s="2" t="s">
        <v>78</v>
      </c>
    </row>
    <row r="2" spans="1:5">
      <c r="A2" s="4" t="s">
        <v>396</v>
      </c>
    </row>
    <row r="3" spans="1:5">
      <c r="A3" s="4" t="s">
        <v>397</v>
      </c>
      <c r="E3" s="5" t="n">
        <v>300000000</v>
      </c>
    </row>
    <row r="4" spans="1:5">
      <c r="A4" s="4" t="s">
        <v>398</v>
      </c>
      <c r="E4" s="7" t="n">
        <v>0.01</v>
      </c>
    </row>
    <row r="5" spans="1:5">
      <c r="A5" s="4" t="s">
        <v>399</v>
      </c>
      <c r="E5" s="6" t="n">
        <v>3000000</v>
      </c>
    </row>
    <row r="6" spans="1:5">
      <c r="A6" s="4" t="s">
        <v>400</v>
      </c>
    </row>
    <row r="7" spans="1:5">
      <c r="A7" s="4" t="s">
        <v>401</v>
      </c>
      <c r="B7" s="5" t="n">
        <v>223600000</v>
      </c>
      <c r="C7" s="5" t="n">
        <v>270000000</v>
      </c>
    </row>
    <row r="8" spans="1:5">
      <c r="A8" s="4" t="s">
        <v>402</v>
      </c>
      <c r="B8" s="7" t="n">
        <v>0.01</v>
      </c>
      <c r="C8" s="7" t="n">
        <v>0.01</v>
      </c>
    </row>
    <row r="9" spans="1:5">
      <c r="A9" s="4" t="s">
        <v>403</v>
      </c>
      <c r="B9" s="4" t="s">
        <v>404</v>
      </c>
    </row>
    <row r="10" spans="1:5">
      <c r="A10" s="4" t="s">
        <v>405</v>
      </c>
      <c r="B10" s="6" t="n">
        <v>2236000</v>
      </c>
    </row>
    <row r="11" spans="1:5">
      <c r="A11" s="4" t="s">
        <v>406</v>
      </c>
    </row>
    <row r="12" spans="1:5">
      <c r="A12" s="4" t="s">
        <v>397</v>
      </c>
      <c r="D12" s="5" t="n">
        <v>100000000</v>
      </c>
    </row>
    <row r="13" spans="1:5">
      <c r="A13" s="4" t="s">
        <v>398</v>
      </c>
      <c r="D13" s="7" t="n">
        <v>0.01</v>
      </c>
    </row>
    <row r="14" spans="1:5">
      <c r="A14" s="4" t="s">
        <v>399</v>
      </c>
      <c r="D14" s="6" t="n">
        <v>1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407</v>
      </c>
      <c r="B1" s="2" t="s">
        <v>408</v>
      </c>
      <c r="C1" s="2" t="s">
        <v>77</v>
      </c>
      <c r="D1" s="2" t="s">
        <v>37</v>
      </c>
      <c r="E1" s="2" t="s">
        <v>37</v>
      </c>
      <c r="F1" s="2" t="s">
        <v>38</v>
      </c>
    </row>
    <row r="2" spans="1:6">
      <c r="A2" s="4" t="s">
        <v>409</v>
      </c>
      <c r="D2" s="5" t="n">
        <v>124720000</v>
      </c>
      <c r="E2" s="5" t="n">
        <v>124720000</v>
      </c>
    </row>
    <row r="3" spans="1:6">
      <c r="A3" s="4" t="s">
        <v>410</v>
      </c>
      <c r="D3" s="5" t="n">
        <v>33600000</v>
      </c>
    </row>
    <row r="4" spans="1:6">
      <c r="A4" s="4" t="s">
        <v>411</v>
      </c>
      <c r="D4" s="7" t="n">
        <v>0.01</v>
      </c>
    </row>
    <row r="5" spans="1:6">
      <c r="A5" s="4" t="s">
        <v>412</v>
      </c>
      <c r="E5" s="6" t="n">
        <v>141651</v>
      </c>
    </row>
    <row r="6" spans="1:6">
      <c r="A6" s="4" t="s">
        <v>129</v>
      </c>
      <c r="C6" s="4" t="s">
        <v>43</v>
      </c>
      <c r="E6" s="6" t="n">
        <v>25614</v>
      </c>
      <c r="F6" s="4" t="s">
        <v>43</v>
      </c>
    </row>
    <row r="7" spans="1:6">
      <c r="A7" s="4" t="s">
        <v>413</v>
      </c>
    </row>
    <row r="8" spans="1:6">
      <c r="A8" s="4" t="s">
        <v>411</v>
      </c>
      <c r="B8" s="7" t="n">
        <v>0.01</v>
      </c>
    </row>
    <row r="9" spans="1:6">
      <c r="A9" s="4" t="s">
        <v>414</v>
      </c>
      <c r="B9" s="4" t="s">
        <v>415</v>
      </c>
    </row>
    <row r="10" spans="1:6">
      <c r="A10" s="4" t="s">
        <v>416</v>
      </c>
      <c r="B10" s="4" t="s">
        <v>417</v>
      </c>
    </row>
    <row r="11" spans="1:6">
      <c r="A11" s="4" t="s">
        <v>418</v>
      </c>
    </row>
    <row r="12" spans="1:6">
      <c r="A12" s="4" t="s">
        <v>410</v>
      </c>
      <c r="B12" s="5" t="n">
        <v>5000000</v>
      </c>
    </row>
    <row r="13" spans="1:6">
      <c r="A13" s="4" t="s">
        <v>419</v>
      </c>
    </row>
    <row r="14" spans="1:6">
      <c r="A14" s="4" t="s">
        <v>410</v>
      </c>
      <c r="B14" s="5" t="n">
        <v>286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420</v>
      </c>
      <c r="B1" s="2" t="s">
        <v>76</v>
      </c>
    </row>
    <row r="2" spans="1:2">
      <c r="B2" s="2" t="s">
        <v>421</v>
      </c>
    </row>
    <row r="3" spans="1:2">
      <c r="A3" s="4" t="s">
        <v>422</v>
      </c>
      <c r="B3" s="4" t="s">
        <v>43</v>
      </c>
    </row>
    <row r="4" spans="1:2">
      <c r="A4" s="4" t="s">
        <v>423</v>
      </c>
      <c r="B4" s="5" t="n">
        <v>33600000</v>
      </c>
    </row>
    <row r="5" spans="1:2">
      <c r="A5" s="4" t="s">
        <v>424</v>
      </c>
      <c r="B5" s="4" t="s">
        <v>43</v>
      </c>
    </row>
    <row r="6" spans="1:2">
      <c r="A6" s="4" t="s">
        <v>425</v>
      </c>
      <c r="B6" s="4" t="s">
        <v>43</v>
      </c>
    </row>
    <row r="7" spans="1:2">
      <c r="A7" s="4" t="s">
        <v>426</v>
      </c>
      <c r="B7" s="4" t="s">
        <v>43</v>
      </c>
    </row>
    <row r="8" spans="1:2">
      <c r="A8" s="4" t="s">
        <v>427</v>
      </c>
      <c r="B8" s="5" t="n">
        <v>33600000</v>
      </c>
    </row>
    <row r="9" spans="1:2">
      <c r="A9" s="4" t="s">
        <v>428</v>
      </c>
      <c r="B9" s="4" t="s">
        <v>43</v>
      </c>
    </row>
    <row r="10" spans="1:2">
      <c r="A10" s="4" t="s">
        <v>429</v>
      </c>
      <c r="B10" s="4" t="s">
        <v>43</v>
      </c>
    </row>
    <row r="11" spans="1:2">
      <c r="A11" s="4" t="s">
        <v>430</v>
      </c>
      <c r="B11" s="9" t="n">
        <v>0.01</v>
      </c>
    </row>
    <row r="12" spans="1:2">
      <c r="A12" s="4" t="s">
        <v>431</v>
      </c>
      <c r="B12" s="4" t="s">
        <v>43</v>
      </c>
    </row>
    <row r="13" spans="1:2">
      <c r="A13" s="4" t="s">
        <v>432</v>
      </c>
      <c r="B13" s="4" t="s">
        <v>43</v>
      </c>
    </row>
    <row r="14" spans="1:2">
      <c r="A14" s="4" t="s">
        <v>433</v>
      </c>
      <c r="B14" s="4" t="s">
        <v>43</v>
      </c>
    </row>
    <row r="15" spans="1:2">
      <c r="A15" s="4" t="s">
        <v>434</v>
      </c>
      <c r="B15" s="9" t="n">
        <v>0.01</v>
      </c>
    </row>
    <row r="16" spans="1:2">
      <c r="A16" s="4" t="s">
        <v>435</v>
      </c>
      <c r="B16" s="4" t="s">
        <v>43</v>
      </c>
    </row>
    <row r="17" spans="1:2">
      <c r="A17" s="4" t="s">
        <v>436</v>
      </c>
      <c r="B17" s="4" t="s">
        <v>437</v>
      </c>
    </row>
    <row r="18" spans="1:2">
      <c r="A18" s="4" t="s">
        <v>438</v>
      </c>
      <c r="B18" s="4" t="s">
        <v>439</v>
      </c>
    </row>
    <row r="19" spans="1:2">
      <c r="A19" s="4" t="s">
        <v>440</v>
      </c>
      <c r="B19" s="4" t="s">
        <v>4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41</v>
      </c>
      <c r="B1" s="2" t="s">
        <v>1</v>
      </c>
    </row>
    <row r="2" spans="1:2">
      <c r="B2" s="2" t="s">
        <v>442</v>
      </c>
    </row>
    <row r="3" spans="1:2">
      <c r="A3" s="4" t="s">
        <v>443</v>
      </c>
      <c r="B3" s="7" t="n">
        <v>0.01</v>
      </c>
    </row>
    <row r="4" spans="1:2">
      <c r="A4" s="4" t="s">
        <v>444</v>
      </c>
      <c r="B4" s="4" t="s">
        <v>262</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4</v>
      </c>
      <c r="B1" s="2" t="s">
        <v>75</v>
      </c>
      <c r="C1" s="2" t="s">
        <v>76</v>
      </c>
      <c r="D1" s="2" t="s">
        <v>1</v>
      </c>
    </row>
    <row r="2" spans="1:5">
      <c r="B2" s="2" t="s">
        <v>77</v>
      </c>
      <c r="C2" s="2" t="s">
        <v>78</v>
      </c>
      <c r="D2" s="2" t="s">
        <v>37</v>
      </c>
      <c r="E2" s="2" t="s">
        <v>38</v>
      </c>
    </row>
    <row r="3" spans="1:5">
      <c r="A3" s="4" t="s">
        <v>79</v>
      </c>
    </row>
    <row r="4" spans="1:5">
      <c r="A4" s="3" t="s">
        <v>125</v>
      </c>
    </row>
    <row r="5" spans="1:5">
      <c r="A5" s="4" t="s">
        <v>94</v>
      </c>
      <c r="B5" s="6" t="n">
        <v>304219</v>
      </c>
      <c r="D5" s="6" t="n">
        <v>64282</v>
      </c>
      <c r="E5" s="6" t="n">
        <v>806626</v>
      </c>
    </row>
    <row r="6" spans="1:5">
      <c r="A6" s="3" t="s">
        <v>126</v>
      </c>
    </row>
    <row r="7" spans="1:5">
      <c r="A7" s="4" t="s">
        <v>127</v>
      </c>
      <c r="B7" s="5" t="n">
        <v>8599</v>
      </c>
      <c r="D7" s="5" t="n">
        <v>39322</v>
      </c>
      <c r="E7" s="5" t="n">
        <v>35874</v>
      </c>
    </row>
    <row r="8" spans="1:5">
      <c r="A8" s="4" t="s">
        <v>128</v>
      </c>
      <c r="B8" s="5" t="n">
        <v>-1320</v>
      </c>
      <c r="D8" s="5" t="n">
        <v>-5280</v>
      </c>
      <c r="E8" s="5" t="n">
        <v>-5280</v>
      </c>
    </row>
    <row r="9" spans="1:5">
      <c r="A9" s="4" t="s">
        <v>129</v>
      </c>
      <c r="B9" s="4" t="s">
        <v>43</v>
      </c>
      <c r="D9" s="5" t="n">
        <v>25614</v>
      </c>
      <c r="E9" s="4" t="s">
        <v>43</v>
      </c>
    </row>
    <row r="10" spans="1:5">
      <c r="A10" s="3" t="s">
        <v>130</v>
      </c>
    </row>
    <row r="11" spans="1:5">
      <c r="A11" s="4" t="s">
        <v>131</v>
      </c>
      <c r="B11" s="5" t="n">
        <v>-324604</v>
      </c>
      <c r="D11" s="5" t="n">
        <v>-2722188</v>
      </c>
      <c r="E11" s="5" t="n">
        <v>-739106</v>
      </c>
    </row>
    <row r="12" spans="1:5">
      <c r="A12" s="4" t="s">
        <v>44</v>
      </c>
      <c r="B12" s="5" t="n">
        <v>-181882</v>
      </c>
      <c r="D12" s="5" t="n">
        <v>448187</v>
      </c>
      <c r="E12" s="5" t="n">
        <v>-410534</v>
      </c>
    </row>
    <row r="13" spans="1:5">
      <c r="A13" s="4" t="s">
        <v>132</v>
      </c>
      <c r="B13" s="4" t="s">
        <v>43</v>
      </c>
      <c r="D13" s="4" t="s">
        <v>43</v>
      </c>
      <c r="E13" s="5" t="n">
        <v>-12870</v>
      </c>
    </row>
    <row r="14" spans="1:5">
      <c r="A14" s="4" t="s">
        <v>45</v>
      </c>
      <c r="B14" s="5" t="n">
        <v>164014</v>
      </c>
      <c r="D14" s="5" t="n">
        <v>-575750</v>
      </c>
      <c r="E14" s="5" t="n">
        <v>32534</v>
      </c>
    </row>
    <row r="15" spans="1:5">
      <c r="A15" s="4" t="s">
        <v>54</v>
      </c>
      <c r="B15" s="5" t="n">
        <v>32448</v>
      </c>
      <c r="D15" s="5" t="n">
        <v>-37372</v>
      </c>
      <c r="E15" s="5" t="n">
        <v>138264</v>
      </c>
    </row>
    <row r="16" spans="1:5">
      <c r="A16" s="4" t="s">
        <v>57</v>
      </c>
      <c r="B16" s="5" t="n">
        <v>66918</v>
      </c>
      <c r="D16" s="5" t="n">
        <v>-293253</v>
      </c>
      <c r="E16" s="5" t="n">
        <v>288892</v>
      </c>
    </row>
    <row r="17" spans="1:5">
      <c r="A17" s="4" t="s">
        <v>56</v>
      </c>
      <c r="B17" s="5" t="n">
        <v>1226843</v>
      </c>
      <c r="D17" s="5" t="n">
        <v>-274550</v>
      </c>
      <c r="E17" s="5" t="n">
        <v>-1118521</v>
      </c>
    </row>
    <row r="18" spans="1:5">
      <c r="A18" s="4" t="s">
        <v>55</v>
      </c>
      <c r="B18" s="5" t="n">
        <v>34652</v>
      </c>
      <c r="D18" s="5" t="n">
        <v>27351</v>
      </c>
      <c r="E18" s="5" t="n">
        <v>31097</v>
      </c>
    </row>
    <row r="19" spans="1:5">
      <c r="A19" s="4" t="s">
        <v>133</v>
      </c>
      <c r="B19" s="5" t="n">
        <v>1329887</v>
      </c>
      <c r="D19" s="5" t="n">
        <v>-3303637</v>
      </c>
      <c r="E19" s="5" t="n">
        <v>-953024</v>
      </c>
    </row>
    <row r="20" spans="1:5">
      <c r="A20" s="3" t="s">
        <v>134</v>
      </c>
    </row>
    <row r="21" spans="1:5">
      <c r="A21" s="4" t="s">
        <v>135</v>
      </c>
      <c r="B21" s="4" t="s">
        <v>43</v>
      </c>
      <c r="D21" s="5" t="n">
        <v>-7468</v>
      </c>
      <c r="E21" s="5" t="n">
        <v>-13103</v>
      </c>
    </row>
    <row r="22" spans="1:5">
      <c r="A22" s="4" t="s">
        <v>136</v>
      </c>
      <c r="B22" s="5" t="n">
        <v>-600000</v>
      </c>
      <c r="D22" s="4" t="s">
        <v>43</v>
      </c>
      <c r="E22" s="4" t="s">
        <v>43</v>
      </c>
    </row>
    <row r="23" spans="1:5">
      <c r="A23" s="4" t="s">
        <v>137</v>
      </c>
      <c r="B23" s="5" t="n">
        <v>85742</v>
      </c>
      <c r="D23" s="4" t="s">
        <v>43</v>
      </c>
      <c r="E23" s="4" t="s">
        <v>43</v>
      </c>
    </row>
    <row r="24" spans="1:5">
      <c r="A24" s="4" t="s">
        <v>138</v>
      </c>
      <c r="B24" s="5" t="n">
        <v>-514258</v>
      </c>
      <c r="D24" s="5" t="n">
        <v>-7468</v>
      </c>
      <c r="E24" s="5" t="n">
        <v>-13103</v>
      </c>
    </row>
    <row r="25" spans="1:5">
      <c r="A25" s="3" t="s">
        <v>139</v>
      </c>
    </row>
    <row r="26" spans="1:5">
      <c r="A26" s="4" t="s">
        <v>140</v>
      </c>
      <c r="B26" s="5" t="n">
        <v>1000000</v>
      </c>
      <c r="D26" s="4" t="s">
        <v>43</v>
      </c>
      <c r="E26" s="5" t="n">
        <v>2236000</v>
      </c>
    </row>
    <row r="27" spans="1:5">
      <c r="A27" s="4" t="s">
        <v>141</v>
      </c>
      <c r="B27" s="5" t="n">
        <v>1000000</v>
      </c>
      <c r="D27" s="4" t="s">
        <v>43</v>
      </c>
      <c r="E27" s="5" t="n">
        <v>2236000</v>
      </c>
    </row>
    <row r="28" spans="1:5">
      <c r="A28" s="4" t="s">
        <v>142</v>
      </c>
      <c r="B28" s="5" t="n">
        <v>1815629</v>
      </c>
      <c r="D28" s="5" t="n">
        <v>-3311105</v>
      </c>
      <c r="E28" s="5" t="n">
        <v>1269873</v>
      </c>
    </row>
    <row r="29" spans="1:5">
      <c r="A29" s="4" t="s">
        <v>143</v>
      </c>
      <c r="B29" s="5" t="n">
        <v>3006240</v>
      </c>
      <c r="D29" s="5" t="n">
        <v>6091742</v>
      </c>
      <c r="E29" s="5" t="n">
        <v>4821869</v>
      </c>
    </row>
    <row r="30" spans="1:5">
      <c r="A30" s="4" t="s">
        <v>144</v>
      </c>
      <c r="B30" s="5" t="n">
        <v>4821869</v>
      </c>
      <c r="D30" s="5" t="n">
        <v>2780637</v>
      </c>
      <c r="E30" s="5" t="n">
        <v>6091742</v>
      </c>
    </row>
    <row r="31" spans="1:5">
      <c r="A31" s="3" t="s">
        <v>145</v>
      </c>
    </row>
    <row r="32" spans="1:5">
      <c r="A32" s="4" t="s">
        <v>146</v>
      </c>
      <c r="B32" s="4" t="s">
        <v>43</v>
      </c>
      <c r="D32" s="4" t="s">
        <v>43</v>
      </c>
      <c r="E32" s="4" t="s">
        <v>43</v>
      </c>
    </row>
    <row r="33" spans="1:5">
      <c r="A33" s="4" t="s">
        <v>147</v>
      </c>
      <c r="B33" s="4" t="s">
        <v>43</v>
      </c>
      <c r="D33" s="6" t="n">
        <v>433545</v>
      </c>
      <c r="E33" s="6" t="n">
        <v>28986</v>
      </c>
    </row>
    <row r="34" spans="1:5">
      <c r="A34" s="4" t="s">
        <v>97</v>
      </c>
    </row>
    <row r="35" spans="1:5">
      <c r="A35" s="3" t="s">
        <v>125</v>
      </c>
    </row>
    <row r="36" spans="1:5">
      <c r="A36" s="4" t="s">
        <v>94</v>
      </c>
      <c r="C36" s="6" t="n">
        <v>52158</v>
      </c>
    </row>
    <row r="37" spans="1:5">
      <c r="A37" s="3" t="s">
        <v>126</v>
      </c>
    </row>
    <row r="38" spans="1:5">
      <c r="A38" s="4" t="s">
        <v>127</v>
      </c>
      <c r="C38" s="5" t="n">
        <v>399</v>
      </c>
    </row>
    <row r="39" spans="1:5">
      <c r="A39" s="4" t="s">
        <v>128</v>
      </c>
      <c r="C39" s="4" t="s">
        <v>43</v>
      </c>
    </row>
    <row r="40" spans="1:5">
      <c r="A40" s="4" t="s">
        <v>129</v>
      </c>
      <c r="C40" s="4" t="s">
        <v>43</v>
      </c>
    </row>
    <row r="41" spans="1:5">
      <c r="A41" s="3" t="s">
        <v>130</v>
      </c>
    </row>
    <row r="42" spans="1:5">
      <c r="A42" s="4" t="s">
        <v>131</v>
      </c>
      <c r="C42" s="5" t="n">
        <v>-72970</v>
      </c>
    </row>
    <row r="43" spans="1:5">
      <c r="A43" s="4" t="s">
        <v>44</v>
      </c>
      <c r="C43" s="5" t="n">
        <v>43724</v>
      </c>
    </row>
    <row r="44" spans="1:5">
      <c r="A44" s="4" t="s">
        <v>132</v>
      </c>
      <c r="C44" s="5" t="n">
        <v>412323</v>
      </c>
    </row>
    <row r="45" spans="1:5">
      <c r="A45" s="4" t="s">
        <v>45</v>
      </c>
      <c r="C45" s="5" t="n">
        <v>-34250</v>
      </c>
    </row>
    <row r="46" spans="1:5">
      <c r="A46" s="4" t="s">
        <v>54</v>
      </c>
      <c r="C46" s="5" t="n">
        <v>-1003455</v>
      </c>
    </row>
    <row r="47" spans="1:5">
      <c r="A47" s="4" t="s">
        <v>57</v>
      </c>
      <c r="C47" s="5" t="n">
        <v>10307</v>
      </c>
    </row>
    <row r="48" spans="1:5">
      <c r="A48" s="4" t="s">
        <v>56</v>
      </c>
      <c r="C48" s="4" t="s">
        <v>43</v>
      </c>
    </row>
    <row r="49" spans="1:5">
      <c r="A49" s="4" t="s">
        <v>55</v>
      </c>
      <c r="C49" s="5" t="n">
        <v>240571</v>
      </c>
    </row>
    <row r="50" spans="1:5">
      <c r="A50" s="4" t="s">
        <v>133</v>
      </c>
      <c r="C50" s="5" t="n">
        <v>-351193</v>
      </c>
    </row>
    <row r="51" spans="1:5">
      <c r="A51" s="3" t="s">
        <v>134</v>
      </c>
    </row>
    <row r="52" spans="1:5">
      <c r="A52" s="4" t="s">
        <v>135</v>
      </c>
      <c r="C52" s="5" t="n">
        <v>-11977</v>
      </c>
    </row>
    <row r="53" spans="1:5">
      <c r="A53" s="4" t="s">
        <v>136</v>
      </c>
      <c r="C53" s="4" t="s">
        <v>43</v>
      </c>
    </row>
    <row r="54" spans="1:5">
      <c r="A54" s="4" t="s">
        <v>137</v>
      </c>
      <c r="C54" s="4" t="s">
        <v>43</v>
      </c>
    </row>
    <row r="55" spans="1:5">
      <c r="A55" s="4" t="s">
        <v>138</v>
      </c>
      <c r="C55" s="5" t="n">
        <v>-11977</v>
      </c>
    </row>
    <row r="56" spans="1:5">
      <c r="A56" s="3" t="s">
        <v>139</v>
      </c>
    </row>
    <row r="57" spans="1:5">
      <c r="A57" s="4" t="s">
        <v>140</v>
      </c>
      <c r="C57" s="5" t="n">
        <v>200000</v>
      </c>
    </row>
    <row r="58" spans="1:5">
      <c r="A58" s="4" t="s">
        <v>141</v>
      </c>
      <c r="C58" s="5" t="n">
        <v>200000</v>
      </c>
    </row>
    <row r="59" spans="1:5">
      <c r="A59" s="4" t="s">
        <v>142</v>
      </c>
      <c r="C59" s="5" t="n">
        <v>-163170</v>
      </c>
    </row>
    <row r="60" spans="1:5">
      <c r="A60" s="4" t="s">
        <v>143</v>
      </c>
      <c r="C60" s="5" t="n">
        <v>248912</v>
      </c>
    </row>
    <row r="61" spans="1:5">
      <c r="A61" s="4" t="s">
        <v>144</v>
      </c>
      <c r="C61" s="5" t="n">
        <v>85742</v>
      </c>
    </row>
    <row r="62" spans="1:5">
      <c r="A62" s="3" t="s">
        <v>145</v>
      </c>
    </row>
    <row r="63" spans="1:5">
      <c r="A63" s="4" t="s">
        <v>146</v>
      </c>
      <c r="C63" s="4" t="s">
        <v>43</v>
      </c>
    </row>
    <row r="64" spans="1:5">
      <c r="A64" s="4" t="s">
        <v>147</v>
      </c>
      <c r="C64" s="4" t="s">
        <v>43</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51</v>
      </c>
      <c r="B1" s="2" t="s">
        <v>75</v>
      </c>
      <c r="C1" s="2" t="s">
        <v>76</v>
      </c>
      <c r="D1" s="2" t="s">
        <v>1</v>
      </c>
    </row>
    <row r="2" spans="1:5">
      <c r="B2" s="2" t="s">
        <v>77</v>
      </c>
      <c r="C2" s="2" t="s">
        <v>78</v>
      </c>
      <c r="D2" s="2" t="s">
        <v>37</v>
      </c>
      <c r="E2" s="2" t="s">
        <v>38</v>
      </c>
    </row>
    <row r="3" spans="1:5">
      <c r="A3" s="4" t="s">
        <v>79</v>
      </c>
    </row>
    <row r="4" spans="1:5">
      <c r="A4" s="4" t="s">
        <v>94</v>
      </c>
      <c r="B4" s="6" t="n">
        <v>304219</v>
      </c>
      <c r="D4" s="6" t="n">
        <v>64282</v>
      </c>
      <c r="E4" s="6" t="n">
        <v>806626</v>
      </c>
    </row>
    <row r="5" spans="1:5">
      <c r="A5" s="4" t="s">
        <v>452</v>
      </c>
      <c r="B5" s="5" t="n">
        <v>334177215</v>
      </c>
      <c r="D5" s="5" t="n">
        <v>623600000</v>
      </c>
      <c r="E5" s="5" t="n">
        <v>566567213</v>
      </c>
    </row>
    <row r="6" spans="1:5">
      <c r="A6" s="4" t="s">
        <v>453</v>
      </c>
      <c r="B6" s="8" t="n">
        <v>0.0009</v>
      </c>
      <c r="D6" s="8" t="n">
        <v>0.0001</v>
      </c>
      <c r="E6" s="8" t="n">
        <v>0.0014</v>
      </c>
    </row>
    <row r="7" spans="1:5">
      <c r="A7" s="4" t="s">
        <v>97</v>
      </c>
    </row>
    <row r="8" spans="1:5">
      <c r="A8" s="4" t="s">
        <v>94</v>
      </c>
      <c r="C8" s="6" t="n">
        <v>52158</v>
      </c>
    </row>
    <row r="9" spans="1:5">
      <c r="A9" s="4" t="s">
        <v>452</v>
      </c>
      <c r="C9" s="5" t="n">
        <v>51050</v>
      </c>
    </row>
    <row r="10" spans="1:5">
      <c r="A10" s="4" t="s">
        <v>453</v>
      </c>
      <c r="C10" s="8" t="n">
        <v>1.0217</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54</v>
      </c>
      <c r="B1" s="2" t="s">
        <v>75</v>
      </c>
      <c r="C1" s="2" t="s">
        <v>76</v>
      </c>
      <c r="D1" s="2" t="s">
        <v>1</v>
      </c>
    </row>
    <row r="2" spans="1:5">
      <c r="B2" s="2" t="s">
        <v>77</v>
      </c>
      <c r="C2" s="2" t="s">
        <v>78</v>
      </c>
      <c r="D2" s="2" t="s">
        <v>37</v>
      </c>
      <c r="E2" s="2" t="s">
        <v>38</v>
      </c>
    </row>
    <row r="3" spans="1:5">
      <c r="A3" s="4" t="s">
        <v>79</v>
      </c>
    </row>
    <row r="4" spans="1:5">
      <c r="A4" s="4" t="s">
        <v>131</v>
      </c>
      <c r="D4" s="6" t="n">
        <v>3875548</v>
      </c>
      <c r="E4" s="6" t="n">
        <v>1153360</v>
      </c>
    </row>
    <row r="5" spans="1:5">
      <c r="A5" s="4" t="s">
        <v>54</v>
      </c>
      <c r="D5" s="6" t="n">
        <v>149133</v>
      </c>
      <c r="E5" s="6" t="n">
        <v>186505</v>
      </c>
    </row>
    <row r="6" spans="1:5">
      <c r="A6" s="4" t="s">
        <v>455</v>
      </c>
    </row>
    <row r="7" spans="1:5">
      <c r="A7" s="4" t="s">
        <v>456</v>
      </c>
      <c r="B7" s="4" t="s">
        <v>457</v>
      </c>
      <c r="D7" s="4" t="s">
        <v>458</v>
      </c>
      <c r="E7" s="4" t="s">
        <v>459</v>
      </c>
    </row>
    <row r="8" spans="1:5">
      <c r="A8" s="4" t="s">
        <v>460</v>
      </c>
    </row>
    <row r="9" spans="1:5">
      <c r="A9" s="4" t="s">
        <v>456</v>
      </c>
      <c r="B9" s="4" t="s">
        <v>461</v>
      </c>
      <c r="D9" s="4" t="s">
        <v>462</v>
      </c>
      <c r="E9" s="4" t="s">
        <v>463</v>
      </c>
    </row>
    <row r="10" spans="1:5">
      <c r="A10" s="4" t="s">
        <v>464</v>
      </c>
    </row>
    <row r="11" spans="1:5">
      <c r="A11" s="4" t="s">
        <v>456</v>
      </c>
      <c r="B11" s="4" t="s">
        <v>465</v>
      </c>
      <c r="D11" s="4" t="s">
        <v>466</v>
      </c>
      <c r="E11" s="4" t="s">
        <v>467</v>
      </c>
    </row>
    <row r="12" spans="1:5">
      <c r="A12" s="4" t="s">
        <v>468</v>
      </c>
    </row>
    <row r="13" spans="1:5">
      <c r="A13" s="4" t="s">
        <v>456</v>
      </c>
      <c r="B13" s="4" t="s">
        <v>467</v>
      </c>
      <c r="D13" s="4" t="s">
        <v>469</v>
      </c>
      <c r="E13" s="4" t="s">
        <v>466</v>
      </c>
    </row>
    <row r="14" spans="1:5">
      <c r="A14" s="4" t="s">
        <v>470</v>
      </c>
    </row>
    <row r="15" spans="1:5">
      <c r="A15" s="4" t="s">
        <v>456</v>
      </c>
      <c r="B15" s="4" t="s">
        <v>471</v>
      </c>
      <c r="D15" s="4" t="s">
        <v>472</v>
      </c>
      <c r="E15" s="4" t="s">
        <v>448</v>
      </c>
    </row>
    <row r="16" spans="1:5">
      <c r="A16" s="4" t="s">
        <v>473</v>
      </c>
    </row>
    <row r="17" spans="1:5">
      <c r="A17" s="4" t="s">
        <v>131</v>
      </c>
      <c r="D17" s="6" t="n">
        <v>2354886</v>
      </c>
      <c r="E17" s="6" t="n">
        <v>300785</v>
      </c>
    </row>
    <row r="18" spans="1:5">
      <c r="A18" s="4" t="s">
        <v>474</v>
      </c>
    </row>
    <row r="19" spans="1:5">
      <c r="A19" s="4" t="s">
        <v>456</v>
      </c>
      <c r="B19" s="4" t="s">
        <v>272</v>
      </c>
      <c r="D19" s="4" t="s">
        <v>475</v>
      </c>
      <c r="E19" s="4" t="s">
        <v>476</v>
      </c>
    </row>
    <row r="20" spans="1:5">
      <c r="A20" s="4" t="s">
        <v>477</v>
      </c>
    </row>
    <row r="21" spans="1:5">
      <c r="A21" s="4" t="s">
        <v>456</v>
      </c>
      <c r="B21" s="4" t="s">
        <v>478</v>
      </c>
      <c r="D21" s="4" t="s">
        <v>471</v>
      </c>
      <c r="E21" s="4" t="s">
        <v>479</v>
      </c>
    </row>
    <row r="22" spans="1:5">
      <c r="A22" s="4" t="s">
        <v>480</v>
      </c>
    </row>
    <row r="23" spans="1:5">
      <c r="A23" s="4" t="s">
        <v>456</v>
      </c>
      <c r="B23" s="4" t="s">
        <v>465</v>
      </c>
      <c r="D23" s="4" t="s">
        <v>481</v>
      </c>
      <c r="E23" s="4" t="s">
        <v>463</v>
      </c>
    </row>
    <row r="24" spans="1:5">
      <c r="A24" s="4" t="s">
        <v>482</v>
      </c>
    </row>
    <row r="25" spans="1:5">
      <c r="A25" s="4" t="s">
        <v>456</v>
      </c>
      <c r="B25" s="4" t="s">
        <v>448</v>
      </c>
      <c r="D25" s="4" t="s">
        <v>483</v>
      </c>
      <c r="E25" s="4" t="s">
        <v>465</v>
      </c>
    </row>
    <row r="26" spans="1:5">
      <c r="A26" s="4" t="s">
        <v>484</v>
      </c>
    </row>
    <row r="27" spans="1:5">
      <c r="A27" s="4" t="s">
        <v>456</v>
      </c>
      <c r="B27" s="4" t="s">
        <v>448</v>
      </c>
      <c r="D27" s="4" t="s">
        <v>448</v>
      </c>
      <c r="E27" s="4" t="s">
        <v>485</v>
      </c>
    </row>
    <row r="28" spans="1:5">
      <c r="A28" s="4" t="s">
        <v>486</v>
      </c>
    </row>
    <row r="29" spans="1:5">
      <c r="A29" s="4" t="s">
        <v>54</v>
      </c>
      <c r="D29" s="6" t="n">
        <v>136515</v>
      </c>
      <c r="E29" s="6" t="n">
        <v>186505</v>
      </c>
    </row>
    <row r="30" spans="1:5">
      <c r="A30" s="4" t="s">
        <v>487</v>
      </c>
    </row>
    <row r="31" spans="1:5">
      <c r="A31" s="4" t="s">
        <v>456</v>
      </c>
      <c r="C31" s="4" t="s">
        <v>488</v>
      </c>
    </row>
    <row r="32" spans="1:5">
      <c r="A32" s="4" t="s">
        <v>489</v>
      </c>
    </row>
    <row r="33" spans="1:5">
      <c r="A33" s="4" t="s">
        <v>456</v>
      </c>
      <c r="C33" s="4" t="s">
        <v>485</v>
      </c>
    </row>
    <row r="34" spans="1:5">
      <c r="A34" s="4" t="s">
        <v>490</v>
      </c>
    </row>
    <row r="35" spans="1:5">
      <c r="A35" s="4" t="s">
        <v>456</v>
      </c>
      <c r="C35" s="4" t="s">
        <v>469</v>
      </c>
    </row>
    <row r="36" spans="1:5">
      <c r="A36" s="4" t="s">
        <v>491</v>
      </c>
    </row>
    <row r="37" spans="1:5">
      <c r="A37" s="4" t="s">
        <v>456</v>
      </c>
      <c r="C37" s="4" t="s">
        <v>448</v>
      </c>
    </row>
    <row r="38" spans="1:5">
      <c r="A38" s="4" t="s">
        <v>492</v>
      </c>
    </row>
    <row r="39" spans="1:5">
      <c r="A39" s="4" t="s">
        <v>456</v>
      </c>
      <c r="C39" s="4" t="s">
        <v>448</v>
      </c>
    </row>
    <row r="40" spans="1:5">
      <c r="A40" s="4" t="s">
        <v>493</v>
      </c>
    </row>
    <row r="41" spans="1:5">
      <c r="A41" s="4" t="s">
        <v>456</v>
      </c>
      <c r="C41" s="4" t="s">
        <v>494</v>
      </c>
    </row>
    <row r="42" spans="1:5">
      <c r="A42" s="4" t="s">
        <v>495</v>
      </c>
    </row>
    <row r="43" spans="1:5">
      <c r="A43" s="4" t="s">
        <v>456</v>
      </c>
      <c r="C43" s="4" t="s">
        <v>459</v>
      </c>
    </row>
    <row r="44" spans="1:5">
      <c r="A44" s="4" t="s">
        <v>496</v>
      </c>
    </row>
    <row r="45" spans="1:5">
      <c r="A45" s="4" t="s">
        <v>456</v>
      </c>
      <c r="C45" s="4" t="s">
        <v>465</v>
      </c>
    </row>
    <row r="46" spans="1:5">
      <c r="A46" s="4" t="s">
        <v>497</v>
      </c>
    </row>
    <row r="47" spans="1:5">
      <c r="A47" s="4" t="s">
        <v>456</v>
      </c>
      <c r="C47" s="4" t="s">
        <v>448</v>
      </c>
    </row>
    <row r="48" spans="1:5">
      <c r="A48" s="4" t="s">
        <v>498</v>
      </c>
    </row>
    <row r="49" spans="1:5">
      <c r="A49" s="4" t="s">
        <v>456</v>
      </c>
      <c r="C49" s="4" t="s">
        <v>448</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260</v>
      </c>
    </row>
    <row r="2" spans="1:2">
      <c r="A2" s="4" t="s">
        <v>500</v>
      </c>
      <c r="B2" s="6" t="n">
        <v>189878</v>
      </c>
    </row>
    <row r="3" spans="1:2">
      <c r="A3" s="4" t="s">
        <v>501</v>
      </c>
      <c r="B3" s="5" t="n">
        <v>70304</v>
      </c>
    </row>
    <row r="4" spans="1:2">
      <c r="A4" s="4" t="s">
        <v>502</v>
      </c>
      <c r="B4" s="6" t="n">
        <v>2601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37</v>
      </c>
    </row>
    <row r="3" spans="1:2">
      <c r="A3" s="4" t="s">
        <v>79</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37</v>
      </c>
    </row>
    <row r="3" spans="1:2">
      <c r="A3" s="4" t="s">
        <v>7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37</v>
      </c>
    </row>
    <row r="3" spans="1:2">
      <c r="A3" s="4" t="s">
        <v>79</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4:36:40Z</dcterms:created>
  <dcterms:modified xmlns:dcterms="http://purl.org/dc/terms/" xmlns:xsi="http://www.w3.org/2001/XMLSchema-instance" xsi:type="dcterms:W3CDTF">2019-07-26T14:36:40Z</dcterms:modified>
</cp:coreProperties>
</file>